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Loss" sheetId="3" r:id="rId3"/>
    <s:sheet name="Consolidated Statements of Cash" sheetId="4" r:id="rId4"/>
    <s:sheet name="Consolidated Statements of Stoc" sheetId="5" r:id="rId5"/>
    <s:sheet name="Company Overview and Basis of P" sheetId="6" r:id="rId6"/>
    <s:sheet name="Reverse Takeover" sheetId="7" r:id="rId7"/>
    <s:sheet name="Summary of Significant Accounti" sheetId="8" r:id="rId8"/>
    <s:sheet name="Loss Per Share" sheetId="9" r:id="rId9"/>
    <s:sheet name="Fair Value Measurements" sheetId="10" r:id="rId10"/>
    <s:sheet name="Equipment, Net" sheetId="11" r:id="rId11"/>
    <s:sheet name="Intangible Assets, Net" sheetId="12" r:id="rId12"/>
    <s:sheet name="Accounts Payable and Accrued Li" sheetId="13" r:id="rId13"/>
    <s:sheet name="Related Party Transactions" sheetId="14" r:id="rId14"/>
    <s:sheet name="Advances from Shareholders" sheetId="15" r:id="rId15"/>
    <s:sheet name="Commitments" sheetId="16" r:id="rId16"/>
    <s:sheet name="Stockholders' Equity" sheetId="17" r:id="rId17"/>
    <s:sheet name="Risks and Uncertainties" sheetId="18" r:id="rId18"/>
    <s:sheet name="Accounting Pronouncements" sheetId="19" r:id="rId19"/>
    <s:sheet name="Contingent Liability" sheetId="20" r:id="rId20"/>
    <s:sheet name="Summary of Significant Accoun21" sheetId="21" r:id="rId21"/>
    <s:sheet name="Reverse Takeover (Tables)" sheetId="22" r:id="rId22"/>
    <s:sheet name="Loss Per Share (Tables)" sheetId="23" r:id="rId23"/>
    <s:sheet name="Equipment, Net (Tables)" sheetId="24" r:id="rId24"/>
    <s:sheet name="Intangible Assets, Net (Tables)" sheetId="25" r:id="rId25"/>
    <s:sheet name="Accounts Payable and Accrued 26" sheetId="26" r:id="rId26"/>
    <s:sheet name="Company Overview and Basis of27" sheetId="27" r:id="rId27"/>
    <s:sheet name="Reverse Takeover (Details Narra" sheetId="28" r:id="rId28"/>
    <s:sheet name="Reverse Takeover - Schedule of " sheetId="29" r:id="rId29"/>
    <s:sheet name="Summary of Significant Accoun30" sheetId="30" r:id="rId30"/>
    <s:sheet name="Loss Per Share - Schedule of Co" sheetId="31" r:id="rId31"/>
    <s:sheet name="Equipment, Net (Details Narrati" sheetId="32" r:id="rId32"/>
    <s:sheet name="Equipment, Net - Schedule of Eq" sheetId="33" r:id="rId33"/>
    <s:sheet name="Intangible Assets, Net - Schedu" sheetId="34" r:id="rId34"/>
    <s:sheet name="Intangible Assets, Net - Sche35" sheetId="35" r:id="rId35"/>
    <s:sheet name="Accounts Payable and Accrued 36" sheetId="36" r:id="rId36"/>
    <s:sheet name="Related Party Transactions (Det" sheetId="37" r:id="rId37"/>
    <s:sheet name="Advances from Shareholders (Det" sheetId="38" r:id="rId38"/>
    <s:sheet name="Commitments (Details Narrative)" sheetId="39" r:id="rId39"/>
    <s:sheet name="Stockholders' Equity (Details N" sheetId="40" r:id="rId40"/>
    <s:sheet name="Contingent Liability (Details N" sheetId="41" r:id="rId41"/>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Feb. 29, 2016</t>
  </si>
  <si>
    <t>Apr. 14, 2016</t>
  </si>
  <si>
    <t>Document And Entity Information</t>
  </si>
  <si>
    <t>Entity Registrant Name</t>
  </si>
  <si>
    <t>TROPIC INTERNATIONAL INC.</t>
  </si>
  <si>
    <t>Entity Central Index Key</t>
  </si>
  <si>
    <t>Document Type</t>
  </si>
  <si>
    <t>10-Q</t>
  </si>
  <si>
    <t>Amendment Flag</t>
  </si>
  <si>
    <t>false</t>
  </si>
  <si>
    <t>Document Period End Date</t>
  </si>
  <si>
    <t>Feb. 29,
		2016</t>
  </si>
  <si>
    <t>Current Fiscal Year End Date</t>
  </si>
  <si>
    <t>--08-31</t>
  </si>
  <si>
    <t>Entity Filer Category</t>
  </si>
  <si>
    <t>Smaller Reporting Company</t>
  </si>
  <si>
    <t>Entity Common Stock Shares Outstanding</t>
  </si>
  <si>
    <t>Trading Symbol</t>
  </si>
  <si>
    <t>TRPO</t>
  </si>
  <si>
    <t>Document Fiscal Period Focus</t>
  </si>
  <si>
    <t>Q2</t>
  </si>
  <si>
    <t>Document Fiscal Year Focus</t>
  </si>
  <si>
    <t>Consolidated Balance Sheets (Unaudited) - CAD</t>
  </si>
  <si>
    <t>Aug. 31, 2015</t>
  </si>
  <si>
    <t>Current assets:</t>
  </si>
  <si>
    <t>Cash</t>
  </si>
  <si>
    <t>Amounts receivable</t>
  </si>
  <si>
    <t>Inventory</t>
  </si>
  <si>
    <t>Prepaid expenses</t>
  </si>
  <si>
    <t>Total current assets</t>
  </si>
  <si>
    <t>Equipment, net (Note 6)</t>
  </si>
  <si>
    <t>Intangible assets, net (Note 7)</t>
  </si>
  <si>
    <t>Total assets</t>
  </si>
  <si>
    <t>Current liabilities:</t>
  </si>
  <si>
    <t>Accounts payable and accrued liabilities (Notes 8 and 9)</t>
  </si>
  <si>
    <t>Advances from shareholders (Notes 9 and 10)</t>
  </si>
  <si>
    <t>Total current liabilities</t>
  </si>
  <si>
    <t>Stockholders’ equity (Note 12):</t>
  </si>
  <si>
    <t>Common stock</t>
  </si>
  <si>
    <t>Stock subscribed</t>
  </si>
  <si>
    <t>Additional paid-in capital</t>
  </si>
  <si>
    <t>Deficit</t>
  </si>
  <si>
    <t>Total stockholders’ equity</t>
  </si>
  <si>
    <t>Total liabilities and stockholders’ equity</t>
  </si>
  <si>
    <t>Consolidated Statements of Loss and Comprehensive Loss (Unaudited) - CAD</t>
  </si>
  <si>
    <t>Feb. 28, 2015</t>
  </si>
  <si>
    <t>Revenue:</t>
  </si>
  <si>
    <t>Sales</t>
  </si>
  <si>
    <t>Production costs:</t>
  </si>
  <si>
    <t>Amortization - patent</t>
  </si>
  <si>
    <t>Consulting fees – production</t>
  </si>
  <si>
    <t>Depreciation</t>
  </si>
  <si>
    <t>Materials and supplies</t>
  </si>
  <si>
    <t>Writedown of inventory</t>
  </si>
  <si>
    <t>Total production costs</t>
  </si>
  <si>
    <t>Gross loss</t>
  </si>
  <si>
    <t>General and administration:</t>
  </si>
  <si>
    <t>Consulting fees – management (Note 9)</t>
  </si>
  <si>
    <t xml:space="preserve"> </t>
  </si>
  <si>
    <t>Interest on advances from shareholders</t>
  </si>
  <si>
    <t>Loss on foreign exchange</t>
  </si>
  <si>
    <t>Marketing</t>
  </si>
  <si>
    <t>Office and miscellaneous</t>
  </si>
  <si>
    <t>Professional fees</t>
  </si>
  <si>
    <t>Rent</t>
  </si>
  <si>
    <t>Travel and entertainment</t>
  </si>
  <si>
    <t>Trust and filing fees</t>
  </si>
  <si>
    <t>Total general and administration</t>
  </si>
  <si>
    <t>Loss before other item and income taxes</t>
  </si>
  <si>
    <t>Other item:</t>
  </si>
  <si>
    <t>Writedown of patent costs (Note 7)</t>
  </si>
  <si>
    <t>Loss before income taxes</t>
  </si>
  <si>
    <t>Income taxes</t>
  </si>
  <si>
    <t>Net loss and comprehensive loss</t>
  </si>
  <si>
    <t>Net loss per share – basic and diluted (Note 4)</t>
  </si>
  <si>
    <t>Weighted-average number of shares outstanding</t>
  </si>
  <si>
    <t>Consolidated Statements of Cash Flows (Unaudited) - CAD</t>
  </si>
  <si>
    <t>Cash Flows From Operating Activities</t>
  </si>
  <si>
    <t>Net loss</t>
  </si>
  <si>
    <t>Adjustments to reconcile net loss to net cash provided by operating activities:</t>
  </si>
  <si>
    <t>Amortization – patent</t>
  </si>
  <si>
    <t>Writedown of patent costs</t>
  </si>
  <si>
    <t>Changes in assets and liabilities:</t>
  </si>
  <si>
    <t>Accounts payable and accrued liabilities</t>
  </si>
  <si>
    <t>Interest accrued on advances from shareholders</t>
  </si>
  <si>
    <t>Net cash used in operating activities</t>
  </si>
  <si>
    <t>Cash Flows From Investing Activities</t>
  </si>
  <si>
    <t>Patent costs</t>
  </si>
  <si>
    <t>Net cash used in investing activities</t>
  </si>
  <si>
    <t>Cash Flows From Financing Activities</t>
  </si>
  <si>
    <t>Advances from shareholders</t>
  </si>
  <si>
    <t>Stock subscriptions received</t>
  </si>
  <si>
    <t>Net cash provided by financing activities</t>
  </si>
  <si>
    <t>Increase in cash during the period</t>
  </si>
  <si>
    <t>Cash, beginning of period</t>
  </si>
  <si>
    <t>Cash, end of period</t>
  </si>
  <si>
    <t>Consolidated Statements of Stockholders' Equity (Unaudited) - CAD</t>
  </si>
  <si>
    <t>Common Stock [Member]</t>
  </si>
  <si>
    <t>Shares Subscribed [Member]</t>
  </si>
  <si>
    <t>Additional Paid-In Capital [Member]</t>
  </si>
  <si>
    <t>Deficit [Member]</t>
  </si>
  <si>
    <t>Total</t>
  </si>
  <si>
    <t>Balance at Aug. 31, 2012</t>
  </si>
  <si>
    <t>Balance, shares at Aug. 31, 2012</t>
  </si>
  <si>
    <t>[1]</t>
  </si>
  <si>
    <t>Shares issued for cash</t>
  </si>
  <si>
    <t>Shares issued for cash, shares</t>
  </si>
  <si>
    <t>Shares issued in exchange for management services</t>
  </si>
  <si>
    <t>Shares issued in exchange for management services, shares</t>
  </si>
  <si>
    <t>Recapitalization on reverse takeover (see Notes 2 and 12):</t>
  </si>
  <si>
    <t>Elimination of issued share capital of TSI, shares</t>
  </si>
  <si>
    <t>Establishment of issued share capital of RMI, shares</t>
  </si>
  <si>
    <t>Balance at Aug. 31, 2013</t>
  </si>
  <si>
    <t>Balance, shares at Aug. 31, 2013</t>
  </si>
  <si>
    <t>Shares subscribed</t>
  </si>
  <si>
    <t>Balance at Aug. 31, 2014</t>
  </si>
  <si>
    <t>Balance, shares at Aug. 31, 2014</t>
  </si>
  <si>
    <t>Balance at Aug. 31, 2015</t>
  </si>
  <si>
    <t>Balance, shares at Aug. 31, 2015</t>
  </si>
  <si>
    <t>Balance at Feb. 29, 2016</t>
  </si>
  <si>
    <t>Balance, shares at Feb. 29, 2016</t>
  </si>
  <si>
    <t>The above presentation reflects the issued share capital of TSI until the completion of the capital transaction, at which point it is adjusted to reflect the share capital of the legal parent company RMI.</t>
  </si>
  <si>
    <t>Company Overview and Basis of Presentation</t>
  </si>
  <si>
    <t>Organization, Consolidation and Presentation of Financial Statements [Abstract]</t>
  </si>
  <si>
    <t>1. Company Overview and Basis of Presentation Nature and History of Operations Tropic International, Inc. (formerly Rockford
Minerals, Inc.) (the Company) was incorporated under the laws of the state of Nevada on October 29, 2007. The Company
was a natural resource exploration company with an objective of acquiring, exploring and, if warranted and feasible, developing
natural resource properties. Activities during the exploration stage included developing the business plan and raising capital. On June 28, 2013, the Company completed a reverse
takeover transaction (see Note 2) with Tropic Spa Inc. (TSI), a company that manufactures and sells Home Mist Tanning
units that deliver a full-body application. As a result of this transaction, the Company became a holding company operating through
TSI. Upon the closing of the share exchange agreement described below, the Company changed its fiscal year end from October 31
to August 31 to coincide with the fiscal year end of TSI. On December 6, 2013, the Company changed its
name to Tropic International Inc. as a result of a merger with Tropic International Inc., a wholly-owned subsidiary incorporated
solely to effect the name change. The accompanying consolidated financial statements include the results of operations of TSI and
the Company for the six month periods ended February 29, 2016 and February 29, 2015. On September 3, 2014, the Companys shares
became eligible for quotation on the OTCQB under the symbol TRPO. On November 19, 2007, TSI entered into Share
Subscription Agreements (the Agreements) with MCM Consulting Ltd., Nandoor Enterprises Ltd., Sierra Tan Ltd., Sunshower
Incorporated, Sunshower International Corporation and Tropic Spa Group Inc. (the Originating Companies). Pursuant
to the terms of the Agreements, the Originating Companies subscribed for, in aggregate, 18,202,503 common shares of TSI valued
at $3,657,175. This assigned value was the cost to the Originating Companies, as of that date, of developing a Home Mist Tanning
system and the application for and acquisition of a United States Patent Apparatus for Spray Application of a Sunless
Tanning Product
● Ninety days after TSI has been listed as a public company on a stock exchange;
● Ninety days after TSI either purchases or is purchased by a company that is trading on a stock exchange; or
● Notwithstanding the above, ninety days after TSI has notified the Originating Companies in writing that a Triggering Event has occurred. The Originating Companies entered into agreements
with their shareholders allowing the shareholders, upon the Triggering Event, to exchange their class A shares in the Originating
Companies, by exercising the option under their common share exchange warrant, for common shares in TSI. On April 9, 2009, the Board of Directors of
TSI (the Board) resolved that the Triggering Event had occurred and approved and issued a Notification of Triggering
Event to the shareholders of the Originating Companies. The decision to exercise the Triggering Event was driven by three factors:
● The approval of the U.S. Patent;
● Delivery of the final production model on or before April 21, 2009; and
● Implementation of an aggressive marketing strategy. After November 19, 2007, and subsequent to
the execution of the Agreements, Tropic Spa Group Inc. (TSGI) incurred an additional $2,685,104 on the continued
development of the Home Mist Tanning system and the application for and acquisition of the U.S. Patent. On March 11, 2013, TSI
executed a second Share Subscription Agreement (the Second Agreement) with TSGI to cover the common shares of TSI
issued to the shareholders of TSGI in respect of the additional costs incurred. Pursuant to the terms of On October 16, 2014, the Company, through TSI,
obtained an Australian patent (the Australian Patent), incurring application costs of $4,975. The Company, through TSI, has patents pending
which are in the process of being completed for Canada and China. Costs incurred are recorded as intangible assets (see Note 7). As reflected in the accompanying consolidated
financial statements, the Company has a deficit of $5,339,928 (August 31, 2015 - $4,870,681) since inception, a working capital
deficiency of $776,632 (August 31, 2015 - $571,546) and stockholders equity of $3,209,943 (August 31, 2015 - $3,603,659).
This raises substantial doubt about its ability to continue as a going concern. The ability of the Company to continue as a going
concern is dependent on its ability to raise additional capital and to implement its business plan. The accompanying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Reverse Takeover</t>
  </si>
  <si>
    <t>Business Combinations [Abstract]</t>
  </si>
  <si>
    <t>2. Reverse Takeover On June 28, 2013 (the Closing Date),
the Company, its wholly-owned subsidiary 1894632 Ontario Inc. (Subco) and TSI entered into a share exchange agreement
(the Exchange Agreement) with certain of the shareholders of TSI (the Selling Shareholders) pursuant
to which the Company acquired 78,030,877 common shares, or approximately 78% of the issued and outstanding shares, of TSI in exchange
for the issuance of 78,030,877 preferred shares of Subco to the Selling Shareholders on a one-for-one basis. Each one preferred
share of Subco is exchangeable into one share of the Companys common stock at the option of the holder subject to the following
restrictions:
● The Selling Shareholders require the written consent of Subco to exchange, sell or otherwise dispose of, directly or indirectly, any of their preferred shares of Subco until the six month anniversary of the Closing Date;
● Within 30 days of that time, and provided TSI has generated at least $1,000,000 in gross revenue during the preceding six month period, Subco shall permit the Selling Shareholders to require Subco to redeem an aggregate of 1% of its then-outstanding preferred shares on a pro-rata basis; and
● Within 30 days of each six month anniversary of the Closing Date until June 30, 2017, on which date all restrictions on the preferred shares shall automatically expire unless extended by the Selling Shareholders, Subco shall grant the holders of its preferred shares a permission identical to the one above. Upon completion of the Exchange Agreement,
the sole officer and director of TSI became the sole officer and a director of the Company and the Company adopted the business
plan of TSI. As a result of the share exchange, the former
shareholders of TSI control approximately 87% of the issued and outstanding common shares of the Company. The Exchange Agreement
is a reverse takeover and therefore has been accounted for under the acquisition method with TSI as the accounting acquirer and
continuing entity for accounting and financial reporting purposes and the Company as the legal parent being the acquiree. The business
is in the development stage and there was no active market to reliably determine fair value of the consideration other than the
value of the identifiable assets acquired. Therefore, the purchase price allocation of
the acquisition was based on the fair value of the net liabilities acquired which was charged to additional paid-in-capital. The fair values of assets acquired and liabilities
assumed are as follows:
Cash $ 1,774
Subscriptions receivable 10
Accounts payable and accrued liabilities (32,488 )
Loan payable to TSI (25,454 )
Net liabilities acquired $ (56,158 ) On February 17, 2015, the Company, Subco,
TSI and the Selling Shareholders entered into an amendment to the Exchange Agreement in order to correct certain administrative
errors in the Exchange Agreement and provide for the post-closing execution of the Exchange Agreement by those shareholders of
TSI who were not original signatories thereto. In addition, the Selling Shareholders approved certain changes to the rights, privileges,
restrictions and conditions attached to the preferred shares of Subco by consent in writing. This included extending the automatic
expiration date in respect of the preferred shares of Subco from June 30, 2015 to June 30, 2017.</t>
  </si>
  <si>
    <t>Summary of Significant Accounting Policies</t>
  </si>
  <si>
    <t>Accounting Policies [Abstract]</t>
  </si>
  <si>
    <t>3. Summary of Significant Accounting Policies Principles of Consolidation The accompanying consolidated financial statements
include the financial statements of the Company, TSI, Subco and 1894631 Ontario Inc., the Companys wholly-owned subsidiary.
All significant inter-company balances and transactions have been eliminated.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and useful lives of intangible assets and the likelihood of realization of its deferred tax assets . Concentration of Risk The financial instrument which potentially
subjects the Company to a concentration of credit risk is cash. The Company places its cash in an account with a high credit quality
financial institution. 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period
ended February 29, 2016. Inventory Inventory is stated at the lower of cost, computed
using the first-in, first-out method, or market. If the cost of inventory exceeds its market value, a provision is made currently
for the difference between the cost and market value. The Companys inventory consists of finished goods, components and
supplies. Equipment, Net Equipment is stated at cost, net of accumulated
depreciation. Equipment is depreciated over the estimated useful life of the asset. Mould equipment is depreciated at 20% on a
declining-balance basis. The website i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 Intangible Assets The U.S. Patent is recorded at the value attributed
to the shares issued to the Originating Companies and shareholders of TGSI less accumulated amortization. The U.S. Patent was issued
on September 29, 2009 and is effective until September 29, 2026. The Australian Patent is recorded at the application costs incurred
less accumulated amortization. The Australian Patent was issued on October 16, 2014 and is effective until April 5, 2027. Upon
expiration, the patents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the Companys
product, management is not currently aware of any known adverse factors that will affect the Company in the future. Costs incurred for patents which are in the
process of being completed will be amortized over the life of the patent when the patent is issued. The Company does not believe that there are
any limits to how long its Home Mist Tanning units can sell in the market place. While it expects to be able to secure extensions
for its patents prior to expiry, this cannot be predicted with certainty at this time. Accordingly, management has determined that
the best estimate of the useful life of the U.S. Patent is 17 years and the Australian Patent is 13 years. At this time, the Company
does not believe that the patents will have a residual value at the end of their useful lives. Definite-lived intangible assets are required
to be amortized using a method that reflects the pattern in which the economic benefits of the patents are consumed or utilized.
At this time, management is not able to determine with any amount of certainty the number of Home Mist Tanning units that will
be sold over the useful lives of the patents. Accordingly, the patents are being amortized on a straight-line basis over the period
of their useful lives.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the patents:
● Consider whether indicators of impairment are present indicating that the patents carrying amount might not be recoverable;
● If indicators are present, perform a recoverability test by comparing the sum of the estimated undiscounted future cash flows attributable to the patent to its carrying amount; and
● If the undiscounted cash flows used in the recoverability test are less than the patents carrying amount, determine the patents fair value and recognize an impairment loss if the carrying amount exceeds fair value. Because of the unique nature of a patent, an
income-producing definite-lived intangible asset, the calculation of cash flows can be very difficult to estimate. In this case,
the estimated cash flows reflect the direct revenue expected to be generated by the patent as well as an allocation of expenses. Leases The Company currently rents premises pursuant
to an operating lease. 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 Sales and Other Revenue The Company sells Home Mist Tanning units and
related supplies primarily on line via its website. The Company recognizes revenue when the units and supplies have been shipped
to the customer, the amount to be paid by the customer is fixed or determinable and collectability is reasonably assured. Revenue
is recorded net of applicable sales taxes. Warranty The Company is committed to supplying products
of superior quality and design. Because of this commitment, it provides a limited one year warranty effective from the date of
purchase. The Company warranties its Home Mist Tanning units to be free of defects. If a unit stops operating due to defects in
materials or workmanship, the Company either repairs or replaces it for free. Production Costs Production costs consist of patent amortization,
production consulting fees, equipment depreciation, materials and supplies. Advertising Costs The Company charges all advertising and marketing
costs to expense in the period incurred. 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 Derivative Financial Instruments The Company does not have any derivative financial
assets or liabilities. Fair Value of Financial Instruments Fair values of cash, accounts payable and accrued
liabilities, and advances from shareholders approximate fair value because of the short-term nature of these items. Amounts receivable
consists primarily of Harmonized Sales Tax (HST) receivable from the Government of Canada. HST is not a financial
instrument. 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Loss Per Share</t>
  </si>
  <si>
    <t>Earnings Per Share [Abstract]</t>
  </si>
  <si>
    <t>4. Loss Per Share The following table sets forth the computation
of loss per share:
For the Six Months Ended
February 29, 2016 February 28, 2015
Net loss per share:
Net loss $ (469,247 ) $ (374,328 )
Weighted-average shares outstanding:
Common stock 12,264,146 12,264,146
Number of shares used in per share computations 12,264,146 12,264,146
Loss per share $ (0.04 ) $ (0.03 )</t>
  </si>
  <si>
    <t>Fair Value Measurements</t>
  </si>
  <si>
    <t>Fair Value Disclosures [Abstract]</t>
  </si>
  <si>
    <t>5.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arrying value of cash deposits is a reasonable
estimate of its fair value due to the short maturity of the financial instrument. The Company does not have assets and liabilities
that are measured at fair value on a recurring basis.</t>
  </si>
  <si>
    <t>Equipment, Net</t>
  </si>
  <si>
    <t>Property, Plant and Equipment [Abstract]</t>
  </si>
  <si>
    <t>6. Equipment, Net Equipment, at cost, consisted
of:
February 29, 2016 August 31, 2015
Mould equipment $ 155,300 $ 155,300
Website 28,875 28,875
Equipment at cost 184,175 184,175
Accumulated depreciation (136,084 ) (130,741 )
Equipment, net $ 48,091 $ 53,434 Depreciation was $5,343 and $9,566 for the
six month periods ended February 29, 2016 and February 28, 2015, respectively.</t>
  </si>
  <si>
    <t>Intangible Assets, Net</t>
  </si>
  <si>
    <t>Goodwill and Intangible Assets Disclosure [Abstract]</t>
  </si>
  <si>
    <t xml:space="preserve">7. Intangible Assets, Net The following tables provide information regarding
the patents and patents pending:
February 29, 2016
Gross carrying amount Accumulated amortization Writedowns Net carrying amount
United States Patent $ 6,342,279 $ 2,424,988 $  $ 3,917,291
Australian Patent 4,975 547  4,428
Patents pending 23,559  6,794 16,765
$ 6,370,813 $ 2,425,535 $ 6,794 $ 3,938,484
August 31, 2015
Gross carrying amount Accumulated amortization Net carrying amount
United States Patent $ 6,342,279 $ 2,238,450 $ 4,103,829
Patents pending 17,942  17,942
$ 6,360,221 $ 2,238,450 $ 4,121,771 Also see Note 1 Company Overview and Basis
of Presentation. During the period ended February 29, 2016,
management identified the following indicators of impairment indicating that the patents carrying amounts might not be recoverable:
● The inability to raise equity financing to implement its strategic plan; and
● Operating and cash flow losses since the Company completed the development of the U.S. Patent. Management performed a recoverability test
and determined that the estimated undiscounted future cash flows are greater than the patents carrying amounts and that,
accordingly, there is no impairment. As of February 29, 2016, amortization expense
on intangible assets for the next five years was expected to be as follows:
Amount
Year ending:
2016 $ 186,736
2017 373,473
2018 373,473
2019 373,473
2020 373,473
Thereafter 2,241,091
Total $ 3,921,719 </t>
  </si>
  <si>
    <t>Accounts Payable and Accrued Liabilities</t>
  </si>
  <si>
    <t>Payables and Accruals [Abstract]</t>
  </si>
  <si>
    <t xml:space="preserve">8. Accounts Payable and Accrued Liabilities Accounts payable and accrued liabilities consisted
of:
February 29, 2016 August 31, 2015
Trade payables $ 464,575 $ 279,890
Vendor accruals 23,500 12,500
Accounts payable and accrued liabilities $ 488,075 $ 292,390 </t>
  </si>
  <si>
    <t>Related Party Transactions</t>
  </si>
  <si>
    <t>Related Party Transactions [Abstract]</t>
  </si>
  <si>
    <t>9. Related Party Transactions The President of the Company advanced $5,000
during the six months ended February 29, 2016 (February 28, 2015 - $7,500) and $7,500 to the Company during the year ended August
31, 2015 (2014 - $245,000). Advances payable to the President totaled $257,500 at February 29, 2016 (February 28, 2015 - $252,500)
and $252,500 at August 31, 2015 (2014 - $245,000). These advances are unsecured and bear interest at 3% per annum. Of this amount,
$245,000 is due on demand and $12,500 has no repayment terms. Interest expense of $3,802 was accrued on these advances during the
six months ended February 29, 2016 (February 28, 2015 - $3,698) and $7,572 during the year ended August 31, 2015 (2014 - $3,310).
Accrued interest payable to the President totaled $14,684 at February 29, 2016 (February 28, 2015 - $7,008) and $10,882 at August
31, 2015 (2014 - $3,310). Consulting fees paid or accrued as payable
to a company controlled by the President of the Company were $59,600 and $44,200 for the six months ended February 29, 2016 and
February 28, 2015, respectively. Consulting fees accrued as payable to a company
controlled by the CFO of the Company were $25,000 and $nil for the six months ended February 29, 2016 and February 28, 2015, respectively. At February 29, 2016, the Company owed $287,818
(February 28, 2015 - $264,803) to its President, including the above advances and accrued interest and $15,634 (February 28, 2015
- $5,295) for reimbursable expenses incurred on the Companys behalf. At August 31, 2015, the Company owed $265,630 (2014
- $262,272) to its President, including the above advances and accrued interest and $2,248 (2014 - $13,962) for reimbursable expenses
incurred on the Companys behalf. At February 29, 2016, the Company owed $137,800
(February 28, 2015 - $34,000) in consulting fees to a company controlled by the President of the Company. At August 31, 2015, the
Company owed $78,200 (2014 - $nil) in consulting fees to a company controlled by the President of the Company. At February 29, 2016, the Company owed $25,000
(February 8, 2015 - $nil) in consulting fees to a company controlled by the CFO of the Company. All transactions with related parties occurred
in the normal course of business and were measured at the exchange amount, which was the amount of consideration agreed upon between
management and the related parties. Also see Note 12.</t>
  </si>
  <si>
    <t>Advances from Shareholders</t>
  </si>
  <si>
    <t>Advances From Shareholders</t>
  </si>
  <si>
    <t>10. Advances from Shareholders Shareholders of the Company advanced $nil
to the Company during the six months ended February 29, 2016 (February 28, 2015 - $95,000) and $95,000 during the year ended August
31, 2015 (2014 - $62,500). Advances payable to shareholders totaled $157,500 at February 29, 2016 (February 28, 2015 - $157,500)
and $157,500 at August 31, 2015 (2014 - $62,500). These advances are unsecured and bear interest at 3% per annum. Of this amount,
$12,500 is due on demand and $145,000 has no repayment terms. Interest expense of $2,356 was accrued on these advances during
the six months ended February 29, 2016 (February 28, 2015 - $1,738) and $4,065 during the year ended August 31, 2015 (2014 - $228).
Accrued interest payable to shareholders totaled $6,649 at February 29, 2016 (February 28, 2015 - $1,966) and $4,293 at August
31, 2015 (2014 - $228).</t>
  </si>
  <si>
    <t>Commitments</t>
  </si>
  <si>
    <t>Commitments and Contingencies Disclosure [Abstract]</t>
  </si>
  <si>
    <t>11. Commitments Pursuant to a consulting agreement entered
into on November 16, 2015 with Edgewater Consulting Corp. (ECC), the Company is required to cause Subco to issue
1,500,000 exchangeable preferred shares to ECC. On the one year anniversary of the agreement, the Company shall cause an additional
1,500,000 exchangeable preferred shares to be issued to ECC. If ECC ceases to be engaged by the Company on the six month anniversary
of either date, the issuance of these shares can be automatically rescinded. On February 4, 2016, the Company entered into
a consulting agreement with a company (the Consultant), whereby the Consultant, through its principal, is to provide
to the Company assistance in developing marketing plans, raising capital, and other strategic planning. This agreement runs for
three years, with the Company to pay to the Consultant US$10,000 at the agreement date (paid), US$10,000 30 days following the
agreement date (paid), and another US$5,000 30 days thereafter, as well as a 10% cash commission on sales facilitated by the Consultant
and an 8% cash and warrants commission for the sale of equity securities to investors introduced by the Consultant. If the Consultant
raises an aggregate of $2,000,000 in gross proceeds from the sale of equity securities to investors, the Company shall appoint
the principal of the Consultant as Company CEO. On February 10, 2016, the Company renewed
its premises lease dated November 11, 2011 for one additional year from February 1, 2016 to January 31, 2017 for a rental of $13,200
per year plus HST.</t>
  </si>
  <si>
    <t>Stockholders' Equity</t>
  </si>
  <si>
    <t>Equity [Abstract]</t>
  </si>
  <si>
    <t>12. Stockholders Equity The Company is authorized to issue 300,000,000
shares of common stock at a par value of $0.001. At February 29, 2016 and August 31, 2015, the
Company had 12,264,146 shares of common stock legally issued and outstanding. On June 28, 2013, pursuant to the Exchange
Agreement, RMI acquired 78,030,877 common shares of TSI in exchange for the issuance of 78,030,877 preferred shares of Subco to
the Selling Shareholders on a one-for-one basis. As a result of the Exchange Agreement, TSI became the Companys majority-owned
subsidiary. Each preferred share of Subco is exchangeable into one share of the Companys common stock at the option of the
holder subject to certain restrictions. As at February 29, 2016 and August 31, 2015, none of the preferred shares had been exchanged.
Accordingly, the number of shares of the Companys common stock outstanding at February 29, 2016 is equal to the number of
shares outstanding immediately prior to the consummation of the Exchange Agreement. As a condition of the closing of the Exchange
Agreement, the Company also entered into a Support Agreement and a Voting and Exchange Trust Agreement on the closing date. The
Support Agreement ensures that the obligations of Subco remain effective until all of the preferred shares have been exchanged.
The Voting and Exchange Trust Agreement provides and establishes a procedure whereby the voting rights attached to shares of the
Companys common stock are exercisable by the registered holders (the Selling Shareholders) of the preferred shares. The
Trustee holds legal title to a Special Voting Share to which voting rights are attached for the benefit of the Selling Shareholders.
The Trustee holds the Special Voting Share solely for the use and benefit of the Selling Shareholders. Common Stock Issuances During the six months ended February 29, 2016
and the year ended August 31, 2015, the Company issued no shares. During the six months ended February 29, 2016,
$75,531 (February 28, 2015 - $nil) in stock subscriptions were received pursuant to five individual private placements. These subscriptions
are for a total of:
● 160,000 units of the Company at a price of $0.25 per unit. Each unit consists of one share of the Companys common stock and one warrant to purchase one share of common stock exercisable at a price of $0.40 per share for a period to be determined.
● 100,000 units of the Company at a price of US$0.25 per unit. Each unit consists of one share of the Companys common stock and one warrant to purchase one share of common stock exercisable at a price of US$0.40 per share for a period to be determined. During the year ended August 31, 2015, $30,000
(2014 - $nil) in stock subscriptions were received pursuant to three individual private placements. These subscriptions were for
a total of 120,000 units of the Company at a price of $0.25 per unit. Each unit consists of one share of the Companys common
stock and one warrant to purchase one share of common stock exercisable at a price of $0.40 per share for a period to be determined.</t>
  </si>
  <si>
    <t>Risks and Uncertainties</t>
  </si>
  <si>
    <t>Risks and Uncertainties [Abstract]</t>
  </si>
  <si>
    <t>13.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uncertainty in the potential markets
for its Home Mist Tanning units, increasing competition, and dependence on its existing management and key personnel.</t>
  </si>
  <si>
    <t>Accounting Pronouncements</t>
  </si>
  <si>
    <t>Accounting Changes and Error Corrections [Abstract]</t>
  </si>
  <si>
    <t>14. Accounting Pronouncements In June 2014, the Financial Accounting Standards
Board (FASB) issued Accounting Standards Update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is amendment is effective for fiscal years beginning after December 15, 2014, and interim periods therein. The
Company adopted this amendment effective September 1, 2015 and, as a result, the Company is no longer presenting or disclosing
the information previously required under Topic 915. The adoption of this amendment alters the disclosure requirements of the Company,
but it does not have any impact on the Companys financial position or results of operations for the current or any prior
reporting period.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and related disclosures. In July 2015, the FASB issued ASU No. 2015-11,
which amended Accounting Standards Codification (ASC) Topic 330 Inventory. The amendment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are effective for fiscal years beginning after December 15, 2016,
and interim periods therein. The Company is currently assessing the impact the adoption of the amendment will have on its financial
statements and related disclosures.</t>
  </si>
  <si>
    <t>Contingent Liability</t>
  </si>
  <si>
    <t>15. Contingent Liability Pursuant to the Exchange Agreement, as amended,
the Company may be required to acquire up to 21,969,123 common shares of TSI, being those TSI shares still outstanding, in exchange
for 21,969,123 preferred shares of Subco on a one-for-one basis. Such preferred shares would then be exchangeable on the same
basis as the approximately 78 million Subco preferred shares currently outstanding (see Notes 2 and 12).</t>
  </si>
  <si>
    <t>Summary of Significant Accounting Policies (Policies)</t>
  </si>
  <si>
    <t>Principles of Consolidation</t>
  </si>
  <si>
    <t>Principles of Consolidation The accompanying consolidated financial statements
include the financial statements of the Company, TSI, Subco and 1894631 Ontario Inc., the Companys wholly-owned subsidiary.
All significant inter-company balances and transactions have been eliminated.</t>
  </si>
  <si>
    <t>Use of Estimates</t>
  </si>
  <si>
    <t>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and useful lives of intangible assets and the likelihood of realization of its deferred tax
assets .</t>
  </si>
  <si>
    <t>Concentration of Risk</t>
  </si>
  <si>
    <t>Concentration of Risk The financial instrument which potentially
subjects the Company to a concentration of credit risk is cash. The Company places its cash in an account with a high credit quality
financial institution.</t>
  </si>
  <si>
    <t>Significant Accounting Policies</t>
  </si>
  <si>
    <t>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period
ended February 29, 2016.</t>
  </si>
  <si>
    <t>Inventory Inventory is stated at the lower of cost,
computed using the first-in, first-out method, or market. If the cost of inventory exceeds its market value, a provision is made
currently for the difference between the cost and market value. The Companys inventory consists of finished goods, components
and supplies.</t>
  </si>
  <si>
    <t>Equipment, Net Equipment is stated at cost, net of accumulated
depreciation. Equipment is depreciated over the estimated useful life of the asset. Mould equipment is depreciated at 20% on a
declining-balance basis. The website is depreciated on a straight-line basis over five years. One-half of these rates are used
in the year of acquisition. Replacements and major improvements are capitalized, while maintenance and repairs are charged to
expense as incurred. Upon retirement or sale, the cost of assets disposed of and related accumulated depreciation are removed
from the accounts, and any resulting gain or loss is credited or charged to operations.</t>
  </si>
  <si>
    <t>Intangible Assets</t>
  </si>
  <si>
    <t>Intangible Assets The U.S. Patent is recorded at the value attributed
to the shares issued to the Originating Companies and shareholders of TGSI less accumulated amortization. The U.S. Patent was issued
on September 29, 2009 and is effective until September 29, 2026. The Australian Patent is recorded at the application costs incurred
less accumulated amortization. The Australian Patent was issued on October 16, 2014 and is effective until April 5, 2027. Upon
expiration, the patents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the Companys
product, management is not currently aware of any known adverse factors that will affect the Company in the future. Costs incurred for patents which are in the
process of being completed will be amortized over the life of the patent when the patent is issued. The Company does not believe that there are
any limits to how long its Home Mist Tanning units can sell in the market place. While it expects to be able to secure extensions
for its patents prior to expiry, this cannot be predicted with certainty at this time. Accordingly, management has determined that
the best estimate of the useful life of the U.S. Patent is 17 years and the Australian Patent is 13 years. At this time, the Company
does not believe that the patents will have a residual value at the end of their useful lives. Definite-lived intangible assets are required
to be amortized using a method that reflects the pattern in which the economic benefits of the patents are consumed or utilized.
At this time, management is not able to determine with any amount of certainty the number of Home Mist Tanning units that will
be sold over the useful lives of the patents. Accordingly, the patents are being amortized on a straight-line basis over the period
of their useful lives.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the patents:
● Consider whether indicators of impairment are present indicating that the patents carrying amount might not be recoverable;
● If indicators are present, perform a recoverability test by comparing the sum of the estimated undiscounted future cash flows attributable to the patent to its carrying amount; and
● If the undiscounted cash flows used in the recoverability test are less than the patents carrying amount, determine the patents fair value and recognize an impairment loss if the carrying amount exceeds fair value. Because of the unique nature of a patent,
an income-producing definite-lived intangible asset, the calculation of cash flows can be very difficult to estimate. In this
case, the estimated cash flows reflect the direct revenue expected to be generated by the patent as well as an allocation of expenses.</t>
  </si>
  <si>
    <t>Leases</t>
  </si>
  <si>
    <t>Leases The Company currently rents premises pursuant
to an operating lease.</t>
  </si>
  <si>
    <t>Impairment of Long-Lived Assets</t>
  </si>
  <si>
    <t>Impairment of Long-Lived Assets
Long-lived assets, including equipment
and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t>
  </si>
  <si>
    <t>Sales and Other Revenue</t>
  </si>
  <si>
    <t>Sales and Other Revenue The Company sells Home Mist Tanning units
and related supplies primarily on line via its website. The Company recognizes revenue when the units and supplies have been shipped
to the customer, the amount to be paid by the customer is fixed or determinable and collectability is reasonably assured. Revenue
is recorded net of applicable sales taxes.</t>
  </si>
  <si>
    <t>Warranty</t>
  </si>
  <si>
    <t>Warranty The Company is committed to supplying products
of superior quality and design. Because of this commitment, it provides a limited one year warranty effective from the date of
purchase. The Company warranties its Home Mist Tanning units to be free of defects. If a unit stops operating due to defects in
materials or workmanship, the Company either repairs or replaces it for free.</t>
  </si>
  <si>
    <t>Production Costs</t>
  </si>
  <si>
    <t xml:space="preserve">Production Costs Production costs consist of patent amortization,
production consulting fees, equipment depreciation, materials and supplies. </t>
  </si>
  <si>
    <t>Advertising Costs</t>
  </si>
  <si>
    <t>Advertising Costs The Company charges all advertising and marketing
costs to expense in the period incurred.</t>
  </si>
  <si>
    <t>Income Taxes</t>
  </si>
  <si>
    <t>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t>
  </si>
  <si>
    <t>Derivative Financial Instruments</t>
  </si>
  <si>
    <t>Derivative Financial Instruments The Company does not have any derivative financial
assets or liabilities.</t>
  </si>
  <si>
    <t>Fair Value of Financial Instruments</t>
  </si>
  <si>
    <t>Fair Value of Financial Instruments Fair values of cash, accounts payable and
accrued liabilities, and advances from shareholders approximate fair value because of the short-term nature of these items. Amounts
receivable consists primarily of Harmonized Sales Tax (HST) receivable from the Government of Canada. HST is not
a financial instrument.</t>
  </si>
  <si>
    <t>Foreign Currency</t>
  </si>
  <si>
    <t>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Reverse Takeover (Tables)</t>
  </si>
  <si>
    <t>Schedule of Fair Values of Assets Acquired and Liabilities Assumed</t>
  </si>
  <si>
    <t>The fair values of assets acquired and liabilities
assumed are as follows:
Cash $ 1,774
Subscriptions receivable 10
Accounts payable and accrued liabilities (32,488 )
Loan payable to TSI (25,454 )
Net liabilities acquired $ (56,158 )</t>
  </si>
  <si>
    <t>Loss Per Share (Tables)</t>
  </si>
  <si>
    <t>Schedule of Computation of Loss Per Share</t>
  </si>
  <si>
    <t>The following table sets forth the computation
of loss per share:
For the Six Months Ended
February 29, 2016 February 28, 2015
Net loss per share:
Net loss $ (469,247 ) $ (374,328 )
Weighted-average shares outstanding:
Common stock 12,264,146 12,264,146
Number of shares used in per share computations 12,264,146 12,264,146
Loss per share $ (0.04 ) $ (0.03 )</t>
  </si>
  <si>
    <t>Equipment, Net (Tables)</t>
  </si>
  <si>
    <t>Schedule of Equipment Cost</t>
  </si>
  <si>
    <t xml:space="preserve">Equipment, at cost, consisted
of:
February 29, 2016 August 31, 2015
Mould equipment $ 155,300 $ 155,300
Website 28,875 28,875
Equipment at cost 184,175 184,175
Accumulated depreciation (136,084 ) (130,741 )
Equipment, net $ 48,091 $ 53,434 </t>
  </si>
  <si>
    <t>Intangible Assets, Net (Tables)</t>
  </si>
  <si>
    <t>Schedule of Patent and Patents Pending</t>
  </si>
  <si>
    <t xml:space="preserve">The following tables provide information regarding
the patents and patents pending:
February 29, 2016
Gross carrying amount Accumulated amortization Writedowns Net carrying amount
United States Patent $ 6,342,279 $ 2,424,988 $  $ 3,917,291
Australian Patent 4,975 547  4,428
Patents pending 23,559  6,794 16,765
$ 6,370,813 $ 2,425,535 $ 6,794 $ 3,938,484
August 31, 2015
Gross carrying amount Accumulated amortization Net carrying amount
United States Patent $ 6,342,279 $ 2,238,450 $ 4,103,829
Patents pending 17,942  17,942
$ 6,360,221 $ 2,238,450 $ 4,121,771 </t>
  </si>
  <si>
    <t>Schedule of Amortization Expense on Intangible Assets</t>
  </si>
  <si>
    <t xml:space="preserve">As of February 29, 2016, amortization expense
on intangible assets for the next five years was expected to be as follows:
Amount
Year ending:
2016 $ 186,736
2017 373,473
2018 373,473
2019 373,473
2020 373,473
Thereafter 2,241,091
Total $ 3,921,719 </t>
  </si>
  <si>
    <t>Accounts Payable and Accrued Liabilities (Tables)</t>
  </si>
  <si>
    <t>Schedule of Accounts Payable and Accrued Liabilities</t>
  </si>
  <si>
    <t xml:space="preserve">Accounts payable and accrued liabilities consisted
of:
February 29, 2016 August 31, 2015
Trade payables $ 464,575 $ 279,890
Vendor accruals 23,500 12,500
Accounts payable and accrued liabilities $ 488,075 $ 292,390 </t>
  </si>
  <si>
    <t>Company Overview and Basis of Presentation (Details Narrative) - CAD</t>
  </si>
  <si>
    <t>Oct. 16, 2014</t>
  </si>
  <si>
    <t>Aug. 31, 2014</t>
  </si>
  <si>
    <t>Aug. 31, 2013</t>
  </si>
  <si>
    <t>Aug. 31, 2012</t>
  </si>
  <si>
    <t>Aug. 31, 2010</t>
  </si>
  <si>
    <t>Jun. 30, 2010</t>
  </si>
  <si>
    <t>Nov. 19, 2007</t>
  </si>
  <si>
    <t>Subscription received amount used for patent</t>
  </si>
  <si>
    <t>Working capital deficiency</t>
  </si>
  <si>
    <t>Stockholders' equity</t>
  </si>
  <si>
    <t>Tropic Spa Group Inc [Member]</t>
  </si>
  <si>
    <t>Common stock, shares subscription</t>
  </si>
  <si>
    <t>Common stock subscription amount</t>
  </si>
  <si>
    <t>Development stage net loss</t>
  </si>
  <si>
    <t>Tropic Spa Inc [Member]</t>
  </si>
  <si>
    <t>Application costs</t>
  </si>
  <si>
    <t>Reverse Takeover (Details Narrative) - CAD</t>
  </si>
  <si>
    <t>Jun. 28, 2013</t>
  </si>
  <si>
    <t>Percentage of shares exchange for preferred stock of holding company</t>
  </si>
  <si>
    <t>78.00%</t>
  </si>
  <si>
    <t>Percentage of redeemable outstanding preferred shares on a pro-rata basis</t>
  </si>
  <si>
    <t>1.00%</t>
  </si>
  <si>
    <t>Percentage of control of issued and outstanding of common stock</t>
  </si>
  <si>
    <t>87.00%</t>
  </si>
  <si>
    <t>Tropic Spa Inc [Member] | Common Stock [Member]</t>
  </si>
  <si>
    <t>Common shares acquired</t>
  </si>
  <si>
    <t>Tropic Spa Inc [Member] | Maximum [Member]</t>
  </si>
  <si>
    <t>Expected revenue, gross</t>
  </si>
  <si>
    <t>Subco [Member] | Preferred Stock [Member]</t>
  </si>
  <si>
    <t>Number of preferred stock issued in exchange</t>
  </si>
  <si>
    <t>Reverse Takeover - Schedule of Fair Values of Assets Acquired and Liabilities Assumed (Details)</t>
  </si>
  <si>
    <t>Feb. 29, 2016CAD</t>
  </si>
  <si>
    <t>Subscriptions receivable</t>
  </si>
  <si>
    <t>Loan payable to TSI</t>
  </si>
  <si>
    <t>Net liabilities acquired</t>
  </si>
  <si>
    <t>Summary of Significant Accounting Policies (Details Narrative)</t>
  </si>
  <si>
    <t>Mold equipment, depreciation percentage</t>
  </si>
  <si>
    <t>20.00%</t>
  </si>
  <si>
    <t>Website, useful life</t>
  </si>
  <si>
    <t>5 years</t>
  </si>
  <si>
    <t>Patent, Year of Extension</t>
  </si>
  <si>
    <t>US Patent [Member]</t>
  </si>
  <si>
    <t>Estimate of useful life of Patent</t>
  </si>
  <si>
    <t>17 years</t>
  </si>
  <si>
    <t>Australian Patent [Member]</t>
  </si>
  <si>
    <t>13 years</t>
  </si>
  <si>
    <t>Loss Per Share - Schedule of Computation of Loss Per Share (Details) - CAD</t>
  </si>
  <si>
    <t>12 Months Ended</t>
  </si>
  <si>
    <t>Number of shares used in per share computations</t>
  </si>
  <si>
    <t>Loss per share</t>
  </si>
  <si>
    <t>Equipment, Net (Details Narrative) - CAD</t>
  </si>
  <si>
    <t>Equipment, Net - Schedule of Equipment Cost (Details) - CAD</t>
  </si>
  <si>
    <t>Mold Equipment</t>
  </si>
  <si>
    <t>Website</t>
  </si>
  <si>
    <t>Equipment at cost</t>
  </si>
  <si>
    <t>Accumulated depreciation</t>
  </si>
  <si>
    <t>Equipment, net</t>
  </si>
  <si>
    <t>Intangible Assets, Net - Schedule of Patent and Patents Pending (Details) - CAD</t>
  </si>
  <si>
    <t>Patent, Gross carrying amount</t>
  </si>
  <si>
    <t>Patent, Accumulated amortization</t>
  </si>
  <si>
    <t>Patent, Writedowns</t>
  </si>
  <si>
    <t>Patent, Net carrying amount</t>
  </si>
  <si>
    <t>United States Patent [Member]</t>
  </si>
  <si>
    <t>Patents Pending [Member]</t>
  </si>
  <si>
    <t>Intangible Assets, Net - Schedule of Amortization Expense on Intangible Assets (Details) - CAD</t>
  </si>
  <si>
    <t>Thereafter</t>
  </si>
  <si>
    <t>Accounts Payable and Accrued Liabilities - Schedule of Accounts Payable and Accrued Liabilities (Details) - CAD</t>
  </si>
  <si>
    <t>Trade payables</t>
  </si>
  <si>
    <t>Vendor accruals</t>
  </si>
  <si>
    <t>Related Party Transactions (Details Narrative) - CAD</t>
  </si>
  <si>
    <t>Unsecured bear interest</t>
  </si>
  <si>
    <t>3.00%</t>
  </si>
  <si>
    <t>Due on demand</t>
  </si>
  <si>
    <t>Repayments of debt</t>
  </si>
  <si>
    <t>Interest expense</t>
  </si>
  <si>
    <t>Consulting fees</t>
  </si>
  <si>
    <t>President [Member]</t>
  </si>
  <si>
    <t>Advanced from related party</t>
  </si>
  <si>
    <t>Advances payable to related parties</t>
  </si>
  <si>
    <t>Interest payable to related parties</t>
  </si>
  <si>
    <t>Due to related party</t>
  </si>
  <si>
    <t>Reimbursable expenses</t>
  </si>
  <si>
    <t>Own consulting fees</t>
  </si>
  <si>
    <t>Chief Executive Officer [Member]</t>
  </si>
  <si>
    <t>Advances from Shareholders (Details Narrative) - CAD</t>
  </si>
  <si>
    <t>Advance from stockholders</t>
  </si>
  <si>
    <t>Unsecured debt</t>
  </si>
  <si>
    <t>Shareholder [Member]</t>
  </si>
  <si>
    <t>Advances payable</t>
  </si>
  <si>
    <t>Repayment of advances</t>
  </si>
  <si>
    <t>Accrued interest payable to shareholders</t>
  </si>
  <si>
    <t>Commitments (Details Narrative)</t>
  </si>
  <si>
    <t>Feb. 04, 2016CAD</t>
  </si>
  <si>
    <t>Feb. 04, 2016USD ($)</t>
  </si>
  <si>
    <t>Feb. 28, 2015CAD</t>
  </si>
  <si>
    <t>Nov. 16, 2015shares</t>
  </si>
  <si>
    <t>Sales commission percentage</t>
  </si>
  <si>
    <t>10.00%</t>
  </si>
  <si>
    <t>Proceeds from the sale of equity securities | CAD</t>
  </si>
  <si>
    <t>Premises lease rental | CAD</t>
  </si>
  <si>
    <t>Warrant [Member]</t>
  </si>
  <si>
    <t>8.00%</t>
  </si>
  <si>
    <t>USD [Member]</t>
  </si>
  <si>
    <t>Consultant payments | $</t>
  </si>
  <si>
    <t>USD [Member] | Tranche One [Member]</t>
  </si>
  <si>
    <t>USD [Member] | Tranche Two [Member]</t>
  </si>
  <si>
    <t>February 1, 2015 To January 31, 2016 [Member]</t>
  </si>
  <si>
    <t>Edgewater Consulting Corp [Member]</t>
  </si>
  <si>
    <t>Preferred stock shares issued | shares</t>
  </si>
  <si>
    <t>Edgewater Consulting Corp [Member] | Anniversary of The Agreement [Member]</t>
  </si>
  <si>
    <t>Stockholders' Equity (Details Narrative)</t>
  </si>
  <si>
    <t>Jun. 28, 2013shares</t>
  </si>
  <si>
    <t>Feb. 29, 2016CADCAD / sharesshares</t>
  </si>
  <si>
    <t>Aug. 31, 2015CADCAD / sharesshares</t>
  </si>
  <si>
    <t>Aug. 31, 2014CAD</t>
  </si>
  <si>
    <t>Feb. 29, 2016$ / sharesshares</t>
  </si>
  <si>
    <t>Common stock, shares authorized</t>
  </si>
  <si>
    <t>Common stock, per share value | CAD / shares</t>
  </si>
  <si>
    <t>Common stock, shares issued</t>
  </si>
  <si>
    <t>Common stock, shares outstanding</t>
  </si>
  <si>
    <t>Subscriptions were received | CAD</t>
  </si>
  <si>
    <t>Common stock shares exchanged during period</t>
  </si>
  <si>
    <t>Sale of stock price per share | CAD / shares</t>
  </si>
  <si>
    <t>Common stock exercisable price per share | CAD / shares</t>
  </si>
  <si>
    <t>Sale of stock price per share | $ / shares</t>
  </si>
  <si>
    <t>Common stock exercisable price per share | $ / shares</t>
  </si>
  <si>
    <t>Business acquisition shares issued or issuable, number</t>
  </si>
  <si>
    <t>Contingent Liability (Details Narrative) - shares</t>
  </si>
  <si>
    <t>Number of common shares acquire from subsidiary</t>
  </si>
  <si>
    <t>Subco [Member]</t>
  </si>
  <si>
    <t>Preferred stock outstanding</t>
  </si>
  <si>
    <t>Number of preferred stock for exchange</t>
  </si>
</sst>
</file>

<file path=xl/styles.xml><?xml version="1.0" encoding="utf-8"?>
<styleSheet xmlns="http://schemas.openxmlformats.org/spreadsheetml/2006/main">
  <numFmts count="5">
    <numFmt formatCode="_(&quot;CAD &quot;#,##0_);_(&quot;CAD &quot;(#,##0)" numFmtId="165"/>
    <numFmt formatCode="_(&quot;CAD &quot;#,##0.00_);_(&quot;CAD &quot;(#,##0.00)" numFmtId="166"/>
    <numFmt formatCode="_(&quot;$ &quot;#,##0_);_(&quot;$ &quot;(#,##0)" numFmtId="167"/>
    <numFmt formatCode="_(&quot;CAD &quot;#,##0.000_);_(&quot;CAD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445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2264146</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v>
      </c>
      <c s="2" r="B1" t="s">
        <v>2</v>
      </c>
      <c s="2" r="C1" t="s">
        <v>25</v>
      </c>
    </row>
    <row spans="1:3" r="2">
      <c s="3" r="A2" t="s">
        <v>26</v>
      </c>
    </row>
    <row spans="1:3" r="3">
      <c s="4" r="A3" t="s">
        <v>27</v>
      </c>
      <c s="7" r="B3" t="n">
        <v>15487</v>
      </c>
      <c s="7" r="C3" t="n">
        <v>8336</v>
      </c>
    </row>
    <row spans="1:3" r="4">
      <c s="4" r="A4" t="s">
        <v>28</v>
      </c>
      <c s="6" r="B4" t="n">
        <v>4183</v>
      </c>
      <c s="6" r="C4" t="n">
        <v>3681</v>
      </c>
    </row>
    <row spans="1:3" r="5">
      <c s="4" r="A5" t="s">
        <v>29</v>
      </c>
      <c s="6" r="B5" t="n">
        <v>124806</v>
      </c>
      <c s="6" r="C5" t="n">
        <v>130702</v>
      </c>
    </row>
    <row spans="1:3" r="6">
      <c s="4" r="A6" t="s">
        <v>30</v>
      </c>
      <c s="6" r="B6" t="n">
        <v>3300</v>
      </c>
      <c s="6" r="C6" t="n">
        <v>3300</v>
      </c>
    </row>
    <row spans="1:3" r="7">
      <c s="4" r="A7" t="s">
        <v>31</v>
      </c>
      <c s="6" r="B7" t="n">
        <v>147776</v>
      </c>
      <c s="6" r="C7" t="n">
        <v>146019</v>
      </c>
    </row>
    <row spans="1:3" r="8">
      <c s="4" r="A8" t="s">
        <v>32</v>
      </c>
      <c s="6" r="B8" t="n">
        <v>48091</v>
      </c>
      <c s="6" r="C8" t="n">
        <v>53434</v>
      </c>
    </row>
    <row spans="1:3" r="9">
      <c s="4" r="A9" t="s">
        <v>33</v>
      </c>
      <c s="6" r="B9" t="n">
        <v>3938484</v>
      </c>
      <c s="6" r="C9" t="n">
        <v>4121771</v>
      </c>
    </row>
    <row spans="1:3" r="10">
      <c s="4" r="A10" t="s">
        <v>34</v>
      </c>
      <c s="6" r="B10" t="n">
        <v>4134351</v>
      </c>
      <c s="6" r="C10" t="n">
        <v>4321224</v>
      </c>
    </row>
    <row spans="1:3" r="11">
      <c s="3" r="A11" t="s">
        <v>35</v>
      </c>
    </row>
    <row spans="1:3" r="12">
      <c s="4" r="A12" t="s">
        <v>36</v>
      </c>
      <c s="6" r="B12" t="n">
        <v>488075</v>
      </c>
      <c s="6" r="C12" t="n">
        <v>292390</v>
      </c>
    </row>
    <row spans="1:3" r="13">
      <c s="4" r="A13" t="s">
        <v>37</v>
      </c>
      <c s="6" r="B13" t="n">
        <v>436333</v>
      </c>
      <c s="6" r="C13" t="n">
        <v>425175</v>
      </c>
    </row>
    <row spans="1:3" r="14">
      <c s="4" r="A14" t="s">
        <v>38</v>
      </c>
      <c s="6" r="B14" t="n">
        <v>924408</v>
      </c>
      <c s="6" r="C14" t="n">
        <v>717565</v>
      </c>
    </row>
    <row spans="1:3" r="15">
      <c s="3" r="A15" t="s">
        <v>39</v>
      </c>
    </row>
    <row spans="1:3" r="16">
      <c s="4" r="A16" t="s">
        <v>40</v>
      </c>
      <c s="6" r="B16" t="n">
        <v>12612</v>
      </c>
      <c s="6" r="C16" t="n">
        <v>12612</v>
      </c>
    </row>
    <row spans="1:3" r="17">
      <c s="4" r="A17" t="s">
        <v>41</v>
      </c>
      <c s="6" r="B17" t="n">
        <v>105531</v>
      </c>
      <c s="6" r="C17" t="n">
        <v>30000</v>
      </c>
    </row>
    <row spans="1:3" r="18">
      <c s="4" r="A18" t="s">
        <v>42</v>
      </c>
      <c s="6" r="B18" t="n">
        <v>8431728</v>
      </c>
      <c s="6" r="C18" t="n">
        <v>8431728</v>
      </c>
    </row>
    <row spans="1:3" r="19">
      <c s="4" r="A19" t="s">
        <v>43</v>
      </c>
      <c s="6" r="B19" t="n">
        <v>-5339928</v>
      </c>
      <c s="6" r="C19" t="n">
        <v>-4870681</v>
      </c>
    </row>
    <row spans="1:3" r="20">
      <c s="4" r="A20" t="s">
        <v>44</v>
      </c>
      <c s="6" r="B20" t="n">
        <v>3209943</v>
      </c>
      <c s="6" r="C20" t="n">
        <v>3603659</v>
      </c>
    </row>
    <row spans="1:3" r="21">
      <c s="4" r="A21" t="s">
        <v>45</v>
      </c>
      <c s="7" r="B21" t="n">
        <v>4134351</v>
      </c>
      <c s="7" r="C21" t="n">
        <v>4321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31</v>
      </c>
    </row>
    <row spans="1:2" r="4">
      <c s="4" r="A4" t="s">
        <v>169</v>
      </c>
      <c s="4" r="B4" t="s">
        <v>170</v>
      </c>
    </row>
    <row spans="1:2" r="5">
      <c s="4" r="A5" t="s">
        <v>171</v>
      </c>
      <c s="4" r="B5" t="s">
        <v>172</v>
      </c>
    </row>
    <row spans="1:2" r="6">
      <c s="4" r="A6" t="s">
        <v>173</v>
      </c>
      <c s="4" r="B6" t="s">
        <v>174</v>
      </c>
    </row>
    <row spans="1:2" r="7">
      <c s="4" r="A7" t="s">
        <v>175</v>
      </c>
      <c s="4" r="B7" t="s">
        <v>176</v>
      </c>
    </row>
    <row spans="1:2" r="8">
      <c s="4" r="A8" t="s">
        <v>29</v>
      </c>
      <c s="4" r="B8" t="s">
        <v>177</v>
      </c>
    </row>
    <row spans="1:2" r="9">
      <c s="4" r="A9" t="s">
        <v>139</v>
      </c>
      <c s="4" r="B9" t="s">
        <v>178</v>
      </c>
    </row>
    <row spans="1:2" r="10">
      <c s="4" r="A10" t="s">
        <v>179</v>
      </c>
      <c s="4" r="B10" t="s">
        <v>180</v>
      </c>
    </row>
    <row spans="1:2" r="11">
      <c s="4" r="A11" t="s">
        <v>181</v>
      </c>
      <c s="4" r="B11" t="s">
        <v>182</v>
      </c>
    </row>
    <row spans="1:2" r="12">
      <c s="4" r="A12" t="s">
        <v>183</v>
      </c>
      <c s="4" r="B12" t="s">
        <v>184</v>
      </c>
    </row>
    <row spans="1:2" r="13">
      <c s="4" r="A13" t="s">
        <v>185</v>
      </c>
      <c s="4" r="B13" t="s">
        <v>186</v>
      </c>
    </row>
    <row spans="1:2" r="14">
      <c s="4" r="A14" t="s">
        <v>187</v>
      </c>
      <c s="4" r="B14" t="s">
        <v>188</v>
      </c>
    </row>
    <row spans="1:2" r="15">
      <c s="4" r="A15" t="s">
        <v>189</v>
      </c>
      <c s="4" r="B15" t="s">
        <v>190</v>
      </c>
    </row>
    <row spans="1:2" r="16">
      <c s="4" r="A16" t="s">
        <v>191</v>
      </c>
      <c s="4" r="B16" t="s">
        <v>192</v>
      </c>
    </row>
    <row spans="1:2" r="17">
      <c s="4" r="A17" t="s">
        <v>193</v>
      </c>
      <c s="4" r="B17" t="s">
        <v>194</v>
      </c>
    </row>
    <row spans="1:2" r="18">
      <c s="4" r="A18" t="s">
        <v>195</v>
      </c>
      <c s="4" r="B18" t="s">
        <v>196</v>
      </c>
    </row>
    <row spans="1:2" r="19">
      <c s="4" r="A19" t="s">
        <v>197</v>
      </c>
      <c s="4" r="B19" t="s">
        <v>198</v>
      </c>
    </row>
    <row spans="1:2" r="20">
      <c s="4" r="A20" t="s">
        <v>199</v>
      </c>
      <c s="4" r="B20"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1</v>
      </c>
      <c s="2" r="B1" t="s">
        <v>1</v>
      </c>
    </row>
    <row spans="1:2" r="2">
      <c s="2" r="B2" t="s">
        <v>2</v>
      </c>
    </row>
    <row spans="1:2" r="3">
      <c s="3" r="A3" t="s">
        <v>128</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4</v>
      </c>
      <c s="2" r="B1" t="s">
        <v>1</v>
      </c>
    </row>
    <row spans="1:2" r="2">
      <c s="2" r="B2" t="s">
        <v>2</v>
      </c>
    </row>
    <row spans="1:2" r="3">
      <c s="3" r="A3" t="s">
        <v>134</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140</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10</v>
      </c>
      <c s="2" r="B1" t="s">
        <v>1</v>
      </c>
    </row>
    <row spans="1:2" r="2">
      <c s="2" r="B2" t="s">
        <v>2</v>
      </c>
    </row>
    <row spans="1:2" r="3">
      <c s="3" r="A3" t="s">
        <v>143</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5</v>
      </c>
      <c s="2" r="B1" t="s">
        <v>1</v>
      </c>
    </row>
    <row spans="1:2" r="2">
      <c s="2" r="B2" t="s">
        <v>2</v>
      </c>
    </row>
    <row spans="1:2" r="3">
      <c s="3" r="A3" t="s">
        <v>146</v>
      </c>
    </row>
    <row spans="1:2" r="4">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18</v>
      </c>
      <c s="2" r="B1" t="s">
        <v>2</v>
      </c>
      <c s="2" r="C1" t="s">
        <v>25</v>
      </c>
      <c s="2" r="D1" t="s">
        <v>219</v>
      </c>
      <c s="2" r="E1" t="s">
        <v>220</v>
      </c>
      <c s="2" r="F1" t="s">
        <v>221</v>
      </c>
      <c s="2" r="G1" t="s">
        <v>222</v>
      </c>
      <c s="2" r="H1" t="s">
        <v>223</v>
      </c>
      <c s="2" r="I1" t="s">
        <v>224</v>
      </c>
      <c s="2" r="J1" t="s">
        <v>225</v>
      </c>
    </row>
    <row spans="1:10" r="2">
      <c s="4" r="A2" t="s">
        <v>226</v>
      </c>
      <c s="7" r="H2" t="n">
        <v>2685104</v>
      </c>
    </row>
    <row spans="1:10" r="3">
      <c s="4" r="A3" t="s">
        <v>43</v>
      </c>
      <c s="7" r="B3" t="n">
        <v>-5339928</v>
      </c>
      <c s="7" r="C3" t="n">
        <v>-4870681</v>
      </c>
    </row>
    <row spans="1:10" r="4">
      <c s="4" r="A4" t="s">
        <v>227</v>
      </c>
      <c s="6" r="B4" t="n">
        <v>776632</v>
      </c>
      <c s="6" r="C4" t="n">
        <v>571546</v>
      </c>
    </row>
    <row spans="1:10" r="5">
      <c s="4" r="A5" t="s">
        <v>228</v>
      </c>
      <c s="6" r="B5" t="n">
        <v>3209943</v>
      </c>
      <c s="7" r="C5" t="n">
        <v>3603659</v>
      </c>
      <c s="7" r="E5" t="n">
        <v>4348285</v>
      </c>
      <c s="7" r="F5" t="n">
        <v>5174651</v>
      </c>
      <c s="7" r="G5" t="n">
        <v>5444151</v>
      </c>
    </row>
    <row spans="1:10" r="6">
      <c s="4" r="A6" t="s">
        <v>229</v>
      </c>
    </row>
    <row spans="1:10" r="7">
      <c s="4" r="A7" t="s">
        <v>230</v>
      </c>
      <c s="6" r="I7" t="n">
        <v>26034520</v>
      </c>
      <c s="6" r="J7" t="n">
        <v>18202503</v>
      </c>
    </row>
    <row spans="1:10" r="8">
      <c s="4" r="A8" t="s">
        <v>231</v>
      </c>
      <c s="7" r="I8" t="n">
        <v>3155462</v>
      </c>
      <c s="7" r="J8" t="n">
        <v>3657175</v>
      </c>
    </row>
    <row spans="1:10" r="9">
      <c s="4" r="A9" t="s">
        <v>232</v>
      </c>
      <c s="7" r="J9" t="n">
        <v>2685104</v>
      </c>
    </row>
    <row spans="1:10" r="10">
      <c s="4" r="A10" t="s">
        <v>233</v>
      </c>
    </row>
    <row spans="1:10" r="11">
      <c s="4" r="A11" t="s">
        <v>230</v>
      </c>
      <c s="6" r="I11" t="n">
        <v>3880745</v>
      </c>
    </row>
    <row spans="1:10" r="12">
      <c s="4" r="A12" t="s">
        <v>231</v>
      </c>
      <c s="7" r="I12" t="n">
        <v>470358</v>
      </c>
    </row>
    <row spans="1:10" r="13">
      <c s="4" r="A13" t="s">
        <v>226</v>
      </c>
      <c s="7" r="B13" t="n">
        <v>6342279</v>
      </c>
    </row>
    <row spans="1:10" r="14">
      <c s="4" r="A14" t="s">
        <v>234</v>
      </c>
      <c s="7" r="D14" t="n">
        <v>49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35</v>
      </c>
      <c s="2" r="B1" t="s">
        <v>236</v>
      </c>
      <c s="2" r="C1" t="s">
        <v>2</v>
      </c>
    </row>
    <row spans="1:3" r="2">
      <c s="4" r="A2" t="s">
        <v>233</v>
      </c>
    </row>
    <row spans="1:3" r="3">
      <c s="4" r="A3" t="s">
        <v>237</v>
      </c>
      <c s="4" r="B3" t="s">
        <v>238</v>
      </c>
    </row>
    <row spans="1:3" r="4">
      <c s="4" r="A4" t="s">
        <v>239</v>
      </c>
      <c s="4" r="B4" t="s">
        <v>240</v>
      </c>
    </row>
    <row spans="1:3" r="5">
      <c s="4" r="A5" t="s">
        <v>241</v>
      </c>
      <c s="4" r="B5" t="s">
        <v>242</v>
      </c>
    </row>
    <row spans="1:3" r="6">
      <c s="4" r="A6" t="s">
        <v>243</v>
      </c>
    </row>
    <row spans="1:3" r="7">
      <c s="4" r="A7" t="s">
        <v>244</v>
      </c>
      <c s="6" r="B7" t="n">
        <v>78030877</v>
      </c>
      <c s="6" r="C7" t="n">
        <v>21969123</v>
      </c>
    </row>
    <row spans="1:3" r="8">
      <c s="4" r="A8" t="s">
        <v>245</v>
      </c>
    </row>
    <row spans="1:3" r="9">
      <c s="4" r="A9" t="s">
        <v>246</v>
      </c>
      <c s="7" r="B9" t="n">
        <v>1000000</v>
      </c>
    </row>
    <row spans="1:3" r="10">
      <c s="4" r="A10" t="s">
        <v>247</v>
      </c>
    </row>
    <row spans="1:3" r="11">
      <c s="4" r="A11" t="s">
        <v>248</v>
      </c>
      <c s="6" r="B11" t="n">
        <v>78030877</v>
      </c>
      <c s="6" r="C11" t="n">
        <v>219691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249</v>
      </c>
      <c s="2" r="B1" t="s">
        <v>250</v>
      </c>
    </row>
    <row spans="1:2" r="2">
      <c s="3" r="A2" t="s">
        <v>128</v>
      </c>
    </row>
    <row spans="1:2" r="3">
      <c s="4" r="A3" t="s">
        <v>27</v>
      </c>
      <c s="7" r="B3" t="n">
        <v>1774</v>
      </c>
    </row>
    <row spans="1:2" r="4">
      <c s="4" r="A4" t="s">
        <v>251</v>
      </c>
      <c s="6" r="B4" t="n">
        <v>10</v>
      </c>
    </row>
    <row spans="1:2" r="5">
      <c s="4" r="A5" t="s">
        <v>85</v>
      </c>
      <c s="6" r="B5" t="n">
        <v>-32488</v>
      </c>
    </row>
    <row spans="1:2" r="6">
      <c s="4" r="A6" t="s">
        <v>252</v>
      </c>
      <c s="6" r="B6" t="n">
        <v>-25454</v>
      </c>
    </row>
    <row spans="1:2" r="7">
      <c s="4" r="A7" t="s">
        <v>253</v>
      </c>
      <c s="7" r="B7" t="n">
        <v>-561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6</v>
      </c>
      <c s="2" r="B1" t="s">
        <v>1</v>
      </c>
    </row>
    <row spans="1:3" r="2">
      <c s="2" r="B2" t="s">
        <v>2</v>
      </c>
      <c s="2" r="C2" t="s">
        <v>47</v>
      </c>
    </row>
    <row spans="1:3" r="3">
      <c s="3" r="A3" t="s">
        <v>48</v>
      </c>
    </row>
    <row spans="1:3" r="4">
      <c s="4" r="A4" t="s">
        <v>49</v>
      </c>
      <c s="7" r="B4" t="n">
        <v>813</v>
      </c>
      <c s="7" r="C4" t="n">
        <v>445</v>
      </c>
    </row>
    <row spans="1:3" r="5">
      <c s="3" r="A5" t="s">
        <v>50</v>
      </c>
    </row>
    <row spans="1:3" r="6">
      <c s="4" r="A6" t="s">
        <v>51</v>
      </c>
      <c s="6" r="B6" t="n">
        <v>187085</v>
      </c>
      <c s="6" r="C6" t="n">
        <v>186538</v>
      </c>
    </row>
    <row spans="1:3" r="7">
      <c s="4" r="A7" t="s">
        <v>52</v>
      </c>
      <c s="6" r="B7" t="n">
        <v>15600</v>
      </c>
      <c s="6" r="C7" t="n">
        <v>15600</v>
      </c>
    </row>
    <row spans="1:3" r="8">
      <c s="4" r="A8" t="s">
        <v>53</v>
      </c>
      <c s="6" r="B8" t="n">
        <v>5343</v>
      </c>
      <c s="6" r="C8" t="n">
        <v>6679</v>
      </c>
    </row>
    <row spans="1:3" r="9">
      <c s="4" r="A9" t="s">
        <v>54</v>
      </c>
      <c s="6" r="B9" t="n">
        <v>7272</v>
      </c>
      <c s="6" r="C9" t="n">
        <v>4629</v>
      </c>
    </row>
    <row spans="1:3" r="10">
      <c s="4" r="A10" t="s">
        <v>55</v>
      </c>
      <c s="6" r="B10" t="n">
        <v>365</v>
      </c>
      <c s="6" r="C10" t="n">
        <v>314</v>
      </c>
    </row>
    <row spans="1:3" r="11">
      <c s="4" r="A11" t="s">
        <v>56</v>
      </c>
      <c s="6" r="B11" t="n">
        <v>215665</v>
      </c>
      <c s="6" r="C11" t="n">
        <v>213760</v>
      </c>
    </row>
    <row spans="1:3" r="12">
      <c s="4" r="A12" t="s">
        <v>57</v>
      </c>
      <c s="6" r="B12" t="n">
        <v>-214852</v>
      </c>
      <c s="6" r="C12" t="n">
        <v>-213315</v>
      </c>
    </row>
    <row spans="1:3" r="13">
      <c s="3" r="A13" t="s">
        <v>58</v>
      </c>
    </row>
    <row spans="1:3" r="14">
      <c s="4" r="A14" t="s">
        <v>59</v>
      </c>
      <c s="7" r="B14" t="n">
        <v>162127</v>
      </c>
      <c s="6" r="C14" t="n">
        <v>92525</v>
      </c>
    </row>
    <row spans="1:3" r="15">
      <c s="4" r="A15" t="s">
        <v>53</v>
      </c>
      <c s="4" r="B15" t="s">
        <v>60</v>
      </c>
      <c s="6" r="C15" t="n">
        <v>2887</v>
      </c>
    </row>
    <row spans="1:3" r="16">
      <c s="4" r="A16" t="s">
        <v>61</v>
      </c>
      <c s="7" r="B16" t="n">
        <v>6158</v>
      </c>
      <c s="6" r="C16" t="n">
        <v>5436</v>
      </c>
    </row>
    <row spans="1:3" r="17">
      <c s="4" r="A17" t="s">
        <v>62</v>
      </c>
      <c s="6" r="B17" t="n">
        <v>2514</v>
      </c>
      <c s="6" r="C17" t="n">
        <v>3584</v>
      </c>
    </row>
    <row spans="1:3" r="18">
      <c s="4" r="A18" t="s">
        <v>63</v>
      </c>
      <c s="6" r="B18" t="n">
        <v>7967</v>
      </c>
      <c s="6" r="C18" t="n">
        <v>7508</v>
      </c>
    </row>
    <row spans="1:3" r="19">
      <c s="4" r="A19" t="s">
        <v>64</v>
      </c>
      <c s="6" r="B19" t="n">
        <v>11269</v>
      </c>
      <c s="6" r="C19" t="n">
        <v>11894</v>
      </c>
    </row>
    <row spans="1:3" r="20">
      <c s="4" r="A20" t="s">
        <v>65</v>
      </c>
      <c s="6" r="B20" t="n">
        <v>43531</v>
      </c>
      <c s="6" r="C20" t="n">
        <v>25381</v>
      </c>
    </row>
    <row spans="1:3" r="21">
      <c s="4" r="A21" t="s">
        <v>66</v>
      </c>
      <c s="6" r="B21" t="n">
        <v>6600</v>
      </c>
      <c s="6" r="C21" t="n">
        <v>6600</v>
      </c>
    </row>
    <row spans="1:3" r="22">
      <c s="4" r="A22" t="s">
        <v>67</v>
      </c>
      <c s="6" r="B22" t="n">
        <v>6471</v>
      </c>
      <c s="7" r="C22" t="n">
        <v>5198</v>
      </c>
    </row>
    <row spans="1:3" r="23">
      <c s="4" r="A23" t="s">
        <v>68</v>
      </c>
      <c s="6" r="B23" t="n">
        <v>964</v>
      </c>
      <c s="4" r="C23" t="s">
        <v>60</v>
      </c>
    </row>
    <row spans="1:3" r="24">
      <c s="4" r="A24" t="s">
        <v>69</v>
      </c>
      <c s="6" r="B24" t="n">
        <v>247601</v>
      </c>
      <c s="7" r="C24" t="n">
        <v>161013</v>
      </c>
    </row>
    <row spans="1:3" r="25">
      <c s="4" r="A25" t="s">
        <v>70</v>
      </c>
      <c s="6" r="B25" t="n">
        <v>-462453</v>
      </c>
      <c s="7" r="C25" t="n">
        <v>-374328</v>
      </c>
    </row>
    <row spans="1:3" r="26">
      <c s="3" r="A26" t="s">
        <v>71</v>
      </c>
    </row>
    <row spans="1:3" r="27">
      <c s="4" r="A27" t="s">
        <v>72</v>
      </c>
      <c s="6" r="B27" t="n">
        <v>-6794</v>
      </c>
      <c s="4" r="C27" t="s">
        <v>60</v>
      </c>
    </row>
    <row spans="1:3" r="28">
      <c s="4" r="A28" t="s">
        <v>73</v>
      </c>
      <c s="7" r="B28" t="n">
        <v>-469247</v>
      </c>
      <c s="7" r="C28" t="n">
        <v>-374328</v>
      </c>
    </row>
    <row spans="1:3" r="29">
      <c s="4" r="A29" t="s">
        <v>74</v>
      </c>
      <c s="4" r="B29" t="s">
        <v>60</v>
      </c>
      <c s="4" r="C29" t="s">
        <v>60</v>
      </c>
    </row>
    <row spans="1:3" r="30">
      <c s="4" r="A30" t="s">
        <v>75</v>
      </c>
      <c s="7" r="B30" t="n">
        <v>-469247</v>
      </c>
      <c s="7" r="C30" t="n">
        <v>-374328</v>
      </c>
    </row>
    <row spans="1:3" r="31">
      <c s="4" r="A31" t="s">
        <v>76</v>
      </c>
      <c s="8" r="B31" t="n">
        <v>-0.04</v>
      </c>
      <c s="8" r="C31" t="n">
        <v>-0.03</v>
      </c>
    </row>
    <row spans="1:3" r="32">
      <c s="4" r="A32" t="s">
        <v>77</v>
      </c>
      <c s="6" r="B32" t="n">
        <v>12264146</v>
      </c>
      <c s="6" r="C32" t="n">
        <v>122641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15"/>
  </cols>
  <sheetData>
    <row spans="1:2" r="1">
      <c s="1" r="A1" t="s">
        <v>254</v>
      </c>
      <c s="2" r="B1" t="s">
        <v>1</v>
      </c>
    </row>
    <row spans="1:2" r="2">
      <c s="2" r="B2" t="s">
        <v>2</v>
      </c>
    </row>
    <row spans="1:2" r="3">
      <c s="4" r="A3" t="s">
        <v>255</v>
      </c>
      <c s="4" r="B3" t="s">
        <v>256</v>
      </c>
    </row>
    <row spans="1:2" r="4">
      <c s="4" r="A4" t="s">
        <v>257</v>
      </c>
      <c s="4" r="B4" t="s">
        <v>258</v>
      </c>
    </row>
    <row spans="1:2" r="5">
      <c s="4" r="A5" t="s">
        <v>259</v>
      </c>
      <c s="6" r="B5" t="n">
        <v>2027</v>
      </c>
    </row>
    <row spans="1:2" r="6">
      <c s="4" r="A6" t="s">
        <v>260</v>
      </c>
    </row>
    <row spans="1:2" r="7">
      <c s="4" r="A7" t="s">
        <v>261</v>
      </c>
      <c s="4" r="B7" t="s">
        <v>262</v>
      </c>
    </row>
    <row spans="1:2" r="8">
      <c s="4" r="A8" t="s">
        <v>263</v>
      </c>
    </row>
    <row spans="1:2" r="9">
      <c s="4" r="A9" t="s">
        <v>261</v>
      </c>
      <c s="4" r="B9"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s="1" r="A1" t="s">
        <v>265</v>
      </c>
      <c s="2" r="B1" t="s">
        <v>1</v>
      </c>
      <c s="2" r="D1" t="s">
        <v>266</v>
      </c>
    </row>
    <row spans="1:6" r="2">
      <c s="2" r="B2" t="s">
        <v>2</v>
      </c>
      <c s="2" r="C2" t="s">
        <v>47</v>
      </c>
      <c s="2" r="D2" t="s">
        <v>25</v>
      </c>
      <c s="2" r="E2" t="s">
        <v>220</v>
      </c>
      <c s="2" r="F2" t="s">
        <v>221</v>
      </c>
    </row>
    <row spans="1:6" r="3">
      <c s="3" r="A3" t="s">
        <v>134</v>
      </c>
    </row>
    <row spans="1:6" r="4">
      <c s="4" r="A4" t="s">
        <v>80</v>
      </c>
      <c s="7" r="B4" t="n">
        <v>-469247</v>
      </c>
      <c s="7" r="C4" t="n">
        <v>-374328</v>
      </c>
      <c s="7" r="D4" t="n">
        <v>-774626</v>
      </c>
      <c s="7" r="E4" t="n">
        <v>-826366</v>
      </c>
      <c s="7" r="F4" t="n">
        <v>-781639</v>
      </c>
    </row>
    <row spans="1:6" r="5">
      <c s="4" r="A5" t="s">
        <v>40</v>
      </c>
      <c s="6" r="B5" t="n">
        <v>12264146</v>
      </c>
      <c s="6" r="C5" t="n">
        <v>12264146</v>
      </c>
    </row>
    <row spans="1:6" r="6">
      <c s="4" r="A6" t="s">
        <v>267</v>
      </c>
      <c s="6" r="B6" t="n">
        <v>12264146</v>
      </c>
      <c s="6" r="C6" t="n">
        <v>12264146</v>
      </c>
    </row>
    <row spans="1:6" r="7">
      <c s="4" r="A7" t="s">
        <v>268</v>
      </c>
      <c s="8" r="B7" t="n">
        <v>-0.04</v>
      </c>
      <c s="8" r="C7" t="n">
        <v>-0.03</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269</v>
      </c>
      <c s="2" r="B1" t="s">
        <v>1</v>
      </c>
    </row>
    <row spans="1:3" r="2">
      <c s="2" r="B2" t="s">
        <v>2</v>
      </c>
      <c s="2" r="C2" t="s">
        <v>47</v>
      </c>
    </row>
    <row spans="1:3" r="3">
      <c s="3" r="A3" t="s">
        <v>140</v>
      </c>
    </row>
    <row spans="1:3" r="4">
      <c s="4" r="A4" t="s">
        <v>53</v>
      </c>
      <c s="7" r="B4" t="n">
        <v>5343</v>
      </c>
      <c s="7" r="C4" t="n">
        <v>95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70</v>
      </c>
      <c s="2" r="B1" t="s">
        <v>2</v>
      </c>
      <c s="2" r="C1" t="s">
        <v>25</v>
      </c>
    </row>
    <row spans="1:3" r="2">
      <c s="3" r="A2" t="s">
        <v>140</v>
      </c>
    </row>
    <row spans="1:3" r="3">
      <c s="4" r="A3" t="s">
        <v>271</v>
      </c>
      <c s="7" r="B3" t="n">
        <v>155300</v>
      </c>
      <c s="7" r="C3" t="n">
        <v>155300</v>
      </c>
    </row>
    <row spans="1:3" r="4">
      <c s="4" r="A4" t="s">
        <v>272</v>
      </c>
      <c s="6" r="B4" t="n">
        <v>28875</v>
      </c>
      <c s="6" r="C4" t="n">
        <v>28875</v>
      </c>
    </row>
    <row spans="1:3" r="5">
      <c s="4" r="A5" t="s">
        <v>273</v>
      </c>
      <c s="6" r="B5" t="n">
        <v>184175</v>
      </c>
      <c s="6" r="C5" t="n">
        <v>184175</v>
      </c>
    </row>
    <row spans="1:3" r="6">
      <c s="4" r="A6" t="s">
        <v>274</v>
      </c>
      <c s="6" r="B6" t="n">
        <v>-136084</v>
      </c>
      <c s="6" r="C6" t="n">
        <v>-130741</v>
      </c>
    </row>
    <row spans="1:3" r="7">
      <c s="4" r="A7" t="s">
        <v>275</v>
      </c>
      <c s="7" r="B7" t="n">
        <v>48091</v>
      </c>
      <c s="7" r="C7" t="n">
        <v>534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v>
      </c>
      <c s="2" r="C1" t="s">
        <v>25</v>
      </c>
    </row>
    <row spans="1:3" r="2">
      <c s="4" r="A2" t="s">
        <v>277</v>
      </c>
      <c s="7" r="B2" t="n">
        <v>6370813</v>
      </c>
      <c s="7" r="C2" t="n">
        <v>6360221</v>
      </c>
    </row>
    <row spans="1:3" r="3">
      <c s="4" r="A3" t="s">
        <v>278</v>
      </c>
      <c s="6" r="B3" t="n">
        <v>2425535</v>
      </c>
      <c s="6" r="C3" t="n">
        <v>2238450</v>
      </c>
    </row>
    <row spans="1:3" r="4">
      <c s="4" r="A4" t="s">
        <v>279</v>
      </c>
      <c s="6" r="B4" t="n">
        <v>6794</v>
      </c>
    </row>
    <row spans="1:3" r="5">
      <c s="4" r="A5" t="s">
        <v>280</v>
      </c>
      <c s="6" r="B5" t="n">
        <v>3938484</v>
      </c>
      <c s="6" r="C5" t="n">
        <v>4121771</v>
      </c>
    </row>
    <row spans="1:3" r="6">
      <c s="4" r="A6" t="s">
        <v>281</v>
      </c>
    </row>
    <row spans="1:3" r="7">
      <c s="4" r="A7" t="s">
        <v>277</v>
      </c>
      <c s="6" r="B7" t="n">
        <v>6342279</v>
      </c>
      <c s="6" r="C7" t="n">
        <v>6342279</v>
      </c>
    </row>
    <row spans="1:3" r="8">
      <c s="4" r="A8" t="s">
        <v>278</v>
      </c>
      <c s="7" r="B8" t="n">
        <v>2424988</v>
      </c>
      <c s="6" r="C8" t="n">
        <v>2238450</v>
      </c>
    </row>
    <row spans="1:3" r="9">
      <c s="4" r="A9" t="s">
        <v>279</v>
      </c>
      <c s="4" r="B9" t="s">
        <v>60</v>
      </c>
    </row>
    <row spans="1:3" r="10">
      <c s="4" r="A10" t="s">
        <v>280</v>
      </c>
      <c s="7" r="B10" t="n">
        <v>3917291</v>
      </c>
      <c s="6" r="C10" t="n">
        <v>4103829</v>
      </c>
    </row>
    <row spans="1:3" r="11">
      <c s="4" r="A11" t="s">
        <v>263</v>
      </c>
    </row>
    <row spans="1:3" r="12">
      <c s="4" r="A12" t="s">
        <v>277</v>
      </c>
      <c s="6" r="B12" t="n">
        <v>4975</v>
      </c>
    </row>
    <row spans="1:3" r="13">
      <c s="4" r="A13" t="s">
        <v>278</v>
      </c>
      <c s="7" r="B13" t="n">
        <v>547</v>
      </c>
    </row>
    <row spans="1:3" r="14">
      <c s="4" r="A14" t="s">
        <v>279</v>
      </c>
      <c s="4" r="B14" t="s">
        <v>60</v>
      </c>
    </row>
    <row spans="1:3" r="15">
      <c s="4" r="A15" t="s">
        <v>280</v>
      </c>
      <c s="7" r="B15" t="n">
        <v>4428</v>
      </c>
    </row>
    <row spans="1:3" r="16">
      <c s="4" r="A16" t="s">
        <v>282</v>
      </c>
    </row>
    <row spans="1:3" r="17">
      <c s="4" r="A17" t="s">
        <v>277</v>
      </c>
      <c s="7" r="B17" t="n">
        <v>23559</v>
      </c>
      <c s="7" r="C17" t="n">
        <v>17942</v>
      </c>
    </row>
    <row spans="1:3" r="18">
      <c s="4" r="A18" t="s">
        <v>278</v>
      </c>
      <c s="4" r="B18" t="s">
        <v>60</v>
      </c>
      <c s="4" r="C18" t="s">
        <v>60</v>
      </c>
    </row>
    <row spans="1:3" r="19">
      <c s="4" r="A19" t="s">
        <v>279</v>
      </c>
      <c s="7" r="B19" t="n">
        <v>6794</v>
      </c>
    </row>
    <row spans="1:3" r="20">
      <c s="4" r="A20" t="s">
        <v>280</v>
      </c>
      <c s="7" r="B20" t="n">
        <v>16765</v>
      </c>
      <c s="7" r="C20" t="n">
        <v>179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3</v>
      </c>
      <c s="2" r="B1" t="s">
        <v>2</v>
      </c>
      <c s="2" r="C1" t="s">
        <v>25</v>
      </c>
    </row>
    <row spans="1:3" r="2">
      <c s="4" r="A2" t="s">
        <v>103</v>
      </c>
      <c s="7" r="B2" t="n">
        <v>3938484</v>
      </c>
      <c s="7" r="C2" t="n">
        <v>4121771</v>
      </c>
    </row>
    <row spans="1:3" r="3">
      <c s="4" r="A3" t="s">
        <v>281</v>
      </c>
    </row>
    <row spans="1:3" r="4">
      <c s="6" r="A4" t="n">
        <v>2016</v>
      </c>
      <c s="6" r="B4" t="n">
        <v>186736</v>
      </c>
    </row>
    <row spans="1:3" r="5">
      <c s="6" r="A5" t="n">
        <v>2017</v>
      </c>
      <c s="6" r="B5" t="n">
        <v>373473</v>
      </c>
    </row>
    <row spans="1:3" r="6">
      <c s="6" r="A6" t="n">
        <v>2018</v>
      </c>
      <c s="6" r="B6" t="n">
        <v>373473</v>
      </c>
    </row>
    <row spans="1:3" r="7">
      <c s="6" r="A7" t="n">
        <v>2019</v>
      </c>
      <c s="6" r="B7" t="n">
        <v>373473</v>
      </c>
    </row>
    <row spans="1:3" r="8">
      <c s="6" r="A8" t="n">
        <v>2020</v>
      </c>
      <c s="6" r="B8" t="n">
        <v>373473</v>
      </c>
    </row>
    <row spans="1:3" r="9">
      <c s="4" r="A9" t="s">
        <v>284</v>
      </c>
      <c s="6" r="B9" t="n">
        <v>2241091</v>
      </c>
    </row>
    <row spans="1:3" r="10">
      <c s="4" r="A10" t="s">
        <v>103</v>
      </c>
      <c s="7" r="B10" t="n">
        <v>3917291</v>
      </c>
      <c s="7" r="C10" t="n">
        <v>41038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3" r="A2" t="s">
        <v>146</v>
      </c>
    </row>
    <row spans="1:3" r="3">
      <c s="4" r="A3" t="s">
        <v>286</v>
      </c>
      <c s="7" r="B3" t="n">
        <v>464575</v>
      </c>
      <c s="7" r="C3" t="n">
        <v>279890</v>
      </c>
    </row>
    <row spans="1:3" r="4">
      <c s="4" r="A4" t="s">
        <v>287</v>
      </c>
      <c s="6" r="B4" t="n">
        <v>23500</v>
      </c>
      <c s="6" r="C4" t="n">
        <v>12500</v>
      </c>
    </row>
    <row spans="1:3" r="5">
      <c s="4" r="A5" t="s">
        <v>85</v>
      </c>
      <c s="7" r="B5" t="n">
        <v>488075</v>
      </c>
      <c s="7" r="C5" t="n">
        <v>2923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s="1" r="A1" t="s">
        <v>288</v>
      </c>
      <c s="2" r="B1" t="s">
        <v>1</v>
      </c>
      <c s="2" r="D1" t="s">
        <v>266</v>
      </c>
    </row>
    <row spans="1:5" r="2">
      <c s="2" r="B2" t="s">
        <v>2</v>
      </c>
      <c s="2" r="C2" t="s">
        <v>47</v>
      </c>
      <c s="2" r="D2" t="s">
        <v>25</v>
      </c>
      <c s="2" r="E2" t="s">
        <v>220</v>
      </c>
    </row>
    <row spans="1:5" r="3">
      <c s="4" r="A3" t="s">
        <v>289</v>
      </c>
      <c s="4" r="B3" t="s">
        <v>290</v>
      </c>
    </row>
    <row spans="1:5" r="4">
      <c s="4" r="A4" t="s">
        <v>291</v>
      </c>
      <c s="7" r="B4" t="n">
        <v>245000</v>
      </c>
    </row>
    <row spans="1:5" r="5">
      <c s="4" r="A5" t="s">
        <v>292</v>
      </c>
      <c s="6" r="B5" t="n">
        <v>12500</v>
      </c>
    </row>
    <row spans="1:5" r="6">
      <c s="4" r="A6" t="s">
        <v>293</v>
      </c>
      <c s="6" r="B6" t="n">
        <v>3802</v>
      </c>
      <c s="7" r="C6" t="n">
        <v>3698</v>
      </c>
      <c s="7" r="D6" t="n">
        <v>3310</v>
      </c>
      <c s="7" r="E6" t="n">
        <v>7572</v>
      </c>
    </row>
    <row spans="1:5" r="7">
      <c s="4" r="A7" t="s">
        <v>294</v>
      </c>
      <c s="6" r="B7" t="n">
        <v>43531</v>
      </c>
      <c s="6" r="C7" t="n">
        <v>25381</v>
      </c>
    </row>
    <row spans="1:5" r="8">
      <c s="4" r="A8" t="s">
        <v>295</v>
      </c>
    </row>
    <row spans="1:5" r="9">
      <c s="4" r="A9" t="s">
        <v>296</v>
      </c>
      <c s="6" r="B9" t="n">
        <v>5000</v>
      </c>
      <c s="6" r="C9" t="n">
        <v>7500</v>
      </c>
      <c s="6" r="D9" t="n">
        <v>7500</v>
      </c>
      <c s="6" r="E9" t="n">
        <v>245000</v>
      </c>
    </row>
    <row spans="1:5" r="10">
      <c s="4" r="A10" t="s">
        <v>297</v>
      </c>
      <c s="6" r="B10" t="n">
        <v>257500</v>
      </c>
      <c s="6" r="C10" t="n">
        <v>252500</v>
      </c>
      <c s="6" r="D10" t="n">
        <v>252500</v>
      </c>
      <c s="6" r="E10" t="n">
        <v>245000</v>
      </c>
    </row>
    <row spans="1:5" r="11">
      <c s="4" r="A11" t="s">
        <v>298</v>
      </c>
      <c s="6" r="B11" t="n">
        <v>14684</v>
      </c>
      <c s="6" r="C11" t="n">
        <v>7008</v>
      </c>
      <c s="6" r="D11" t="n">
        <v>10882</v>
      </c>
      <c s="6" r="E11" t="n">
        <v>3310</v>
      </c>
    </row>
    <row spans="1:5" r="12">
      <c s="4" r="A12" t="s">
        <v>294</v>
      </c>
      <c s="6" r="B12" t="n">
        <v>59600</v>
      </c>
      <c s="6" r="C12" t="n">
        <v>44200</v>
      </c>
    </row>
    <row spans="1:5" r="13">
      <c s="4" r="A13" t="s">
        <v>299</v>
      </c>
      <c s="6" r="B13" t="n">
        <v>287818</v>
      </c>
      <c s="6" r="C13" t="n">
        <v>264803</v>
      </c>
      <c s="6" r="D13" t="n">
        <v>265630</v>
      </c>
      <c s="6" r="E13" t="n">
        <v>262272</v>
      </c>
    </row>
    <row spans="1:5" r="14">
      <c s="4" r="A14" t="s">
        <v>300</v>
      </c>
      <c s="6" r="B14" t="n">
        <v>15634</v>
      </c>
      <c s="6" r="C14" t="n">
        <v>5295</v>
      </c>
      <c s="6" r="D14" t="n">
        <v>2248</v>
      </c>
      <c s="7" r="E14" t="n">
        <v>13962</v>
      </c>
    </row>
    <row spans="1:5" r="15">
      <c s="4" r="A15" t="s">
        <v>301</v>
      </c>
      <c s="6" r="B15" t="n">
        <v>137800</v>
      </c>
      <c s="7" r="C15" t="n">
        <v>34000</v>
      </c>
      <c s="7" r="D15" t="n">
        <v>78200</v>
      </c>
      <c s="4" r="E15" t="s">
        <v>60</v>
      </c>
    </row>
    <row spans="1:5" r="16">
      <c s="4" r="A16" t="s">
        <v>302</v>
      </c>
    </row>
    <row spans="1:5" r="17">
      <c s="4" r="A17" t="s">
        <v>294</v>
      </c>
      <c s="6" r="B17" t="n">
        <v>25000</v>
      </c>
      <c s="4" r="C17" t="s">
        <v>60</v>
      </c>
    </row>
    <row spans="1:5" r="18">
      <c s="4" r="A18" t="s">
        <v>301</v>
      </c>
      <c s="7" r="B18" t="n">
        <v>25000</v>
      </c>
      <c s="4" r="C18" t="s">
        <v>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spans="1:5" r="1">
      <c s="1" r="A1" t="s">
        <v>303</v>
      </c>
      <c s="2" r="B1" t="s">
        <v>1</v>
      </c>
      <c s="2" r="D1" t="s">
        <v>266</v>
      </c>
    </row>
    <row spans="1:5" r="2">
      <c s="2" r="B2" t="s">
        <v>2</v>
      </c>
      <c s="2" r="C2" t="s">
        <v>47</v>
      </c>
      <c s="2" r="D2" t="s">
        <v>25</v>
      </c>
      <c s="2" r="E2" t="s">
        <v>220</v>
      </c>
    </row>
    <row spans="1:5" r="3">
      <c s="4" r="A3" t="s">
        <v>304</v>
      </c>
      <c s="7" r="B3" t="n">
        <v>5000</v>
      </c>
      <c s="7" r="C3" t="n">
        <v>102500</v>
      </c>
    </row>
    <row spans="1:5" r="4">
      <c s="4" r="A4" t="s">
        <v>289</v>
      </c>
      <c s="4" r="B4" t="s">
        <v>290</v>
      </c>
    </row>
    <row spans="1:5" r="5">
      <c s="4" r="A5" t="s">
        <v>305</v>
      </c>
      <c s="7" r="B5" t="n">
        <v>245000</v>
      </c>
    </row>
    <row spans="1:5" r="6">
      <c s="4" r="A6" t="s">
        <v>293</v>
      </c>
      <c s="7" r="B6" t="n">
        <v>3802</v>
      </c>
      <c s="6" r="C6" t="n">
        <v>3698</v>
      </c>
      <c s="7" r="D6" t="n">
        <v>3310</v>
      </c>
      <c s="7" r="E6" t="n">
        <v>7572</v>
      </c>
    </row>
    <row spans="1:5" r="7">
      <c s="4" r="A7" t="s">
        <v>306</v>
      </c>
    </row>
    <row spans="1:5" r="8">
      <c s="4" r="A8" t="s">
        <v>304</v>
      </c>
      <c s="4" r="B8" t="s">
        <v>60</v>
      </c>
      <c s="6" r="C8" t="n">
        <v>95000</v>
      </c>
      <c s="6" r="D8" t="n">
        <v>95000</v>
      </c>
      <c s="6" r="E8" t="n">
        <v>62500</v>
      </c>
    </row>
    <row spans="1:5" r="9">
      <c s="4" r="A9" t="s">
        <v>307</v>
      </c>
      <c s="7" r="B9" t="n">
        <v>157500</v>
      </c>
      <c s="6" r="C9" t="n">
        <v>157500</v>
      </c>
      <c s="6" r="D9" t="n">
        <v>157500</v>
      </c>
      <c s="6" r="E9" t="n">
        <v>62500</v>
      </c>
    </row>
    <row spans="1:5" r="10">
      <c s="4" r="A10" t="s">
        <v>289</v>
      </c>
      <c s="4" r="B10" t="s">
        <v>290</v>
      </c>
    </row>
    <row spans="1:5" r="11">
      <c s="4" r="A11" t="s">
        <v>305</v>
      </c>
      <c s="7" r="B11" t="n">
        <v>12500</v>
      </c>
    </row>
    <row spans="1:5" r="12">
      <c s="4" r="A12" t="s">
        <v>308</v>
      </c>
      <c s="6" r="B12" t="n">
        <v>145000</v>
      </c>
    </row>
    <row spans="1:5" r="13">
      <c s="4" r="A13" t="s">
        <v>293</v>
      </c>
      <c s="6" r="B13" t="n">
        <v>2356</v>
      </c>
      <c s="6" r="C13" t="n">
        <v>1738</v>
      </c>
      <c s="6" r="D13" t="n">
        <v>4065</v>
      </c>
      <c s="6" r="E13" t="n">
        <v>228</v>
      </c>
    </row>
    <row spans="1:5" r="14">
      <c s="4" r="A14" t="s">
        <v>309</v>
      </c>
      <c s="7" r="B14" t="n">
        <v>6649</v>
      </c>
      <c s="7" r="C14" t="n">
        <v>1966</v>
      </c>
      <c s="7" r="D14" t="n">
        <v>4293</v>
      </c>
      <c s="7" r="E14" t="n">
        <v>2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17"/>
    <col customWidth="1" max="3" min="3" width="21"/>
    <col customWidth="1" max="4" min="4" width="17"/>
    <col customWidth="1" max="5" min="5" width="17"/>
    <col customWidth="1" max="6" min="6" width="20"/>
  </cols>
  <sheetData>
    <row spans="1:6" r="1">
      <c s="1" r="A1" t="s">
        <v>310</v>
      </c>
      <c s="2" r="B1" t="s">
        <v>311</v>
      </c>
      <c s="2" r="C1" t="s">
        <v>312</v>
      </c>
      <c s="2" r="D1" t="s">
        <v>250</v>
      </c>
      <c s="2" r="E1" t="s">
        <v>313</v>
      </c>
      <c s="2" r="F1" t="s">
        <v>314</v>
      </c>
    </row>
    <row spans="1:6" r="2">
      <c s="4" r="A2" t="s">
        <v>315</v>
      </c>
      <c s="4" r="B2" t="s">
        <v>316</v>
      </c>
      <c s="4" r="C2" t="s">
        <v>316</v>
      </c>
    </row>
    <row spans="1:6" r="3">
      <c s="4" r="A3" t="s">
        <v>317</v>
      </c>
      <c s="7" r="B3" t="n">
        <v>2000000</v>
      </c>
    </row>
    <row spans="1:6" r="4">
      <c s="4" r="A4" t="s">
        <v>318</v>
      </c>
      <c s="7" r="D4" t="n">
        <v>6600</v>
      </c>
      <c s="7" r="E4" t="n">
        <v>6600</v>
      </c>
    </row>
    <row spans="1:6" r="5">
      <c s="4" r="A5" t="s">
        <v>319</v>
      </c>
    </row>
    <row spans="1:6" r="6">
      <c s="4" r="A6" t="s">
        <v>315</v>
      </c>
      <c s="4" r="B6" t="s">
        <v>320</v>
      </c>
      <c s="4" r="C6" t="s">
        <v>320</v>
      </c>
    </row>
    <row spans="1:6" r="7">
      <c s="4" r="A7" t="s">
        <v>321</v>
      </c>
    </row>
    <row spans="1:6" r="8">
      <c s="4" r="A8" t="s">
        <v>322</v>
      </c>
      <c s="9" r="C8" t="n">
        <v>10000</v>
      </c>
    </row>
    <row spans="1:6" r="9">
      <c s="4" r="A9" t="s">
        <v>323</v>
      </c>
    </row>
    <row spans="1:6" r="10">
      <c s="4" r="A10" t="s">
        <v>322</v>
      </c>
      <c s="6" r="C10" t="n">
        <v>10000</v>
      </c>
    </row>
    <row spans="1:6" r="11">
      <c s="4" r="A11" t="s">
        <v>324</v>
      </c>
    </row>
    <row spans="1:6" r="12">
      <c s="4" r="A12" t="s">
        <v>322</v>
      </c>
      <c s="9" r="C12" t="n">
        <v>5000</v>
      </c>
    </row>
    <row spans="1:6" r="13">
      <c s="4" r="A13" t="s">
        <v>325</v>
      </c>
    </row>
    <row spans="1:6" r="14">
      <c s="4" r="A14" t="s">
        <v>318</v>
      </c>
      <c s="7" r="D14" t="n">
        <v>13200</v>
      </c>
    </row>
    <row spans="1:6" r="15">
      <c s="4" r="A15" t="s">
        <v>326</v>
      </c>
    </row>
    <row spans="1:6" r="16">
      <c s="4" r="A16" t="s">
        <v>327</v>
      </c>
      <c s="6" r="F16" t="n">
        <v>1500000</v>
      </c>
    </row>
    <row spans="1:6" r="17">
      <c s="4" r="A17" t="s">
        <v>328</v>
      </c>
    </row>
    <row spans="1:6" r="18">
      <c s="4" r="A18" t="s">
        <v>327</v>
      </c>
      <c s="6" r="F18" t="n">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47</v>
      </c>
    </row>
    <row spans="1:3" r="3">
      <c s="3" r="A3" t="s">
        <v>79</v>
      </c>
    </row>
    <row spans="1:3" r="4">
      <c s="4" r="A4" t="s">
        <v>80</v>
      </c>
      <c s="7" r="B4" t="n">
        <v>-469247</v>
      </c>
      <c s="7" r="C4" t="n">
        <v>-374328</v>
      </c>
    </row>
    <row spans="1:3" r="5">
      <c s="3" r="A5" t="s">
        <v>81</v>
      </c>
    </row>
    <row spans="1:3" r="6">
      <c s="4" r="A6" t="s">
        <v>82</v>
      </c>
      <c s="6" r="B6" t="n">
        <v>187085</v>
      </c>
      <c s="6" r="C6" t="n">
        <v>186538</v>
      </c>
    </row>
    <row spans="1:3" r="7">
      <c s="4" r="A7" t="s">
        <v>53</v>
      </c>
      <c s="6" r="B7" t="n">
        <v>5343</v>
      </c>
      <c s="6" r="C7" t="n">
        <v>9566</v>
      </c>
    </row>
    <row spans="1:3" r="8">
      <c s="4" r="A8" t="s">
        <v>55</v>
      </c>
      <c s="6" r="B8" t="n">
        <v>365</v>
      </c>
      <c s="7" r="C8" t="n">
        <v>314</v>
      </c>
    </row>
    <row spans="1:3" r="9">
      <c s="4" r="A9" t="s">
        <v>83</v>
      </c>
      <c s="6" r="B9" t="n">
        <v>6794</v>
      </c>
      <c s="4" r="C9" t="s">
        <v>60</v>
      </c>
    </row>
    <row spans="1:3" r="10">
      <c s="3" r="A10" t="s">
        <v>84</v>
      </c>
    </row>
    <row spans="1:3" r="11">
      <c s="4" r="A11" t="s">
        <v>28</v>
      </c>
      <c s="6" r="B11" t="n">
        <v>-502</v>
      </c>
      <c s="7" r="C11" t="n">
        <v>-8716</v>
      </c>
    </row>
    <row spans="1:3" r="12">
      <c s="4" r="A12" t="s">
        <v>29</v>
      </c>
      <c s="7" r="B12" t="n">
        <v>5531</v>
      </c>
      <c s="6" r="C12" t="n">
        <v>3162</v>
      </c>
    </row>
    <row spans="1:3" r="13">
      <c s="4" r="A13" t="s">
        <v>30</v>
      </c>
      <c s="4" r="B13" t="s">
        <v>60</v>
      </c>
      <c s="6" r="C13" t="n">
        <v>-1200</v>
      </c>
    </row>
    <row spans="1:3" r="14">
      <c s="4" r="A14" t="s">
        <v>85</v>
      </c>
      <c s="7" r="B14" t="n">
        <v>195685</v>
      </c>
      <c s="6" r="C14" t="n">
        <v>89092</v>
      </c>
    </row>
    <row spans="1:3" r="15">
      <c s="4" r="A15" t="s">
        <v>86</v>
      </c>
      <c s="6" r="B15" t="n">
        <v>6158</v>
      </c>
      <c s="6" r="C15" t="n">
        <v>5436</v>
      </c>
    </row>
    <row spans="1:3" r="16">
      <c s="4" r="A16" t="s">
        <v>87</v>
      </c>
      <c s="6" r="B16" t="n">
        <v>-62788</v>
      </c>
      <c s="6" r="C16" t="n">
        <v>-90136</v>
      </c>
    </row>
    <row spans="1:3" r="17">
      <c s="3" r="A17" t="s">
        <v>88</v>
      </c>
    </row>
    <row spans="1:3" r="18">
      <c s="4" r="A18" t="s">
        <v>89</v>
      </c>
      <c s="6" r="B18" t="n">
        <v>-10592</v>
      </c>
      <c s="6" r="C18" t="n">
        <v>-6038</v>
      </c>
    </row>
    <row spans="1:3" r="19">
      <c s="4" r="A19" t="s">
        <v>90</v>
      </c>
      <c s="6" r="B19" t="n">
        <v>-10592</v>
      </c>
      <c s="6" r="C19" t="n">
        <v>-6038</v>
      </c>
    </row>
    <row spans="1:3" r="20">
      <c s="3" r="A20" t="s">
        <v>91</v>
      </c>
    </row>
    <row spans="1:3" r="21">
      <c s="4" r="A21" t="s">
        <v>92</v>
      </c>
      <c s="6" r="B21" t="n">
        <v>5000</v>
      </c>
      <c s="7" r="C21" t="n">
        <v>102500</v>
      </c>
    </row>
    <row spans="1:3" r="22">
      <c s="4" r="A22" t="s">
        <v>93</v>
      </c>
      <c s="6" r="B22" t="n">
        <v>75531</v>
      </c>
      <c s="4" r="C22" t="s">
        <v>60</v>
      </c>
    </row>
    <row spans="1:3" r="23">
      <c s="4" r="A23" t="s">
        <v>94</v>
      </c>
      <c s="6" r="B23" t="n">
        <v>80531</v>
      </c>
      <c s="7" r="C23" t="n">
        <v>102500</v>
      </c>
    </row>
    <row spans="1:3" r="24">
      <c s="4" r="A24" t="s">
        <v>95</v>
      </c>
      <c s="6" r="B24" t="n">
        <v>7151</v>
      </c>
      <c s="6" r="C24" t="n">
        <v>6326</v>
      </c>
    </row>
    <row spans="1:3" r="25">
      <c s="4" r="A25" t="s">
        <v>96</v>
      </c>
      <c s="6" r="B25" t="n">
        <v>8336</v>
      </c>
      <c s="6" r="C25" t="n">
        <v>18018</v>
      </c>
    </row>
    <row spans="1:3" r="26">
      <c s="4" r="A26" t="s">
        <v>97</v>
      </c>
      <c s="7" r="B26" t="n">
        <v>15487</v>
      </c>
      <c s="7" r="C26" t="n">
        <v>24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6"/>
    <col customWidth="1" max="2" min="2" width="20"/>
    <col customWidth="1" max="3" min="3" width="35"/>
    <col customWidth="1" max="4" min="4" width="17"/>
    <col customWidth="1" max="5" min="5" width="35"/>
    <col customWidth="1" max="6" min="6" width="17"/>
    <col customWidth="1" max="7" min="7" width="30"/>
  </cols>
  <sheetData>
    <row spans="1:7" r="1">
      <c s="1" r="A1" t="s">
        <v>329</v>
      </c>
      <c s="2" r="B1" t="s">
        <v>330</v>
      </c>
      <c s="2" r="C1" t="s">
        <v>331</v>
      </c>
      <c s="2" r="D1" t="s">
        <v>313</v>
      </c>
      <c s="2" r="E1" t="s">
        <v>332</v>
      </c>
      <c s="2" r="F1" t="s">
        <v>333</v>
      </c>
      <c s="2" r="G1" t="s">
        <v>334</v>
      </c>
    </row>
    <row spans="1:7" r="2">
      <c s="4" r="A2" t="s">
        <v>335</v>
      </c>
      <c s="6" r="C2" t="n">
        <v>300000000</v>
      </c>
      <c s="6" r="E2" t="n">
        <v>300000000</v>
      </c>
      <c s="6" r="G2" t="n">
        <v>300000000</v>
      </c>
    </row>
    <row spans="1:7" r="3">
      <c s="4" r="A3" t="s">
        <v>336</v>
      </c>
      <c s="10" r="C3" t="n">
        <v>0.001</v>
      </c>
      <c s="10" r="E3" t="n">
        <v>0.001</v>
      </c>
    </row>
    <row spans="1:7" r="4">
      <c s="4" r="A4" t="s">
        <v>337</v>
      </c>
      <c s="6" r="C4" t="n">
        <v>12264146</v>
      </c>
      <c s="6" r="E4" t="n">
        <v>12264146</v>
      </c>
      <c s="6" r="G4" t="n">
        <v>12264146</v>
      </c>
    </row>
    <row spans="1:7" r="5">
      <c s="4" r="A5" t="s">
        <v>338</v>
      </c>
      <c s="6" r="C5" t="n">
        <v>12264146</v>
      </c>
      <c s="6" r="E5" t="n">
        <v>12264146</v>
      </c>
      <c s="6" r="G5" t="n">
        <v>12264146</v>
      </c>
    </row>
    <row spans="1:7" r="6">
      <c s="4" r="A6" t="s">
        <v>339</v>
      </c>
      <c s="7" r="C6" t="n">
        <v>75531</v>
      </c>
      <c s="4" r="D6" t="s">
        <v>60</v>
      </c>
      <c s="7" r="E6" t="n">
        <v>30000</v>
      </c>
      <c s="4" r="F6" t="s">
        <v>60</v>
      </c>
    </row>
    <row spans="1:7" r="7">
      <c s="4" r="A7" t="s">
        <v>340</v>
      </c>
      <c s="6" r="C7" t="n">
        <v>160000</v>
      </c>
      <c s="6" r="E7" t="n">
        <v>120000</v>
      </c>
    </row>
    <row spans="1:7" r="8">
      <c s="4" r="A8" t="s">
        <v>341</v>
      </c>
      <c s="8" r="C8" t="n">
        <v>0.25</v>
      </c>
      <c s="8" r="E8" t="n">
        <v>0.25</v>
      </c>
    </row>
    <row spans="1:7" r="9">
      <c s="4" r="A9" t="s">
        <v>342</v>
      </c>
      <c s="8" r="C9" t="n">
        <v>0.4</v>
      </c>
      <c s="8" r="E9" t="n">
        <v>0.4</v>
      </c>
    </row>
    <row spans="1:7" r="10">
      <c s="4" r="A10" t="s">
        <v>321</v>
      </c>
    </row>
    <row spans="1:7" r="11">
      <c s="4" r="A11" t="s">
        <v>340</v>
      </c>
      <c s="6" r="C11" t="n">
        <v>100000</v>
      </c>
    </row>
    <row spans="1:7" r="12">
      <c s="4" r="A12" t="s">
        <v>343</v>
      </c>
      <c s="11" r="G12" t="n">
        <v>0.25</v>
      </c>
    </row>
    <row spans="1:7" r="13">
      <c s="4" r="A13" t="s">
        <v>344</v>
      </c>
      <c s="11" r="G13" t="n">
        <v>0.4</v>
      </c>
    </row>
    <row spans="1:7" r="14">
      <c s="4" r="A14" t="s">
        <v>99</v>
      </c>
    </row>
    <row spans="1:7" r="15">
      <c s="4" r="A15" t="s">
        <v>339</v>
      </c>
      <c s="4" r="C15" t="s">
        <v>60</v>
      </c>
      <c s="4" r="E15" t="s">
        <v>60</v>
      </c>
    </row>
    <row spans="1:7" r="16">
      <c s="4" r="A16" t="s">
        <v>243</v>
      </c>
    </row>
    <row spans="1:7" r="17">
      <c s="4" r="A17" t="s">
        <v>244</v>
      </c>
      <c s="6" r="B17" t="n">
        <v>78030877</v>
      </c>
      <c s="6" r="C17" t="n">
        <v>21969123</v>
      </c>
    </row>
    <row spans="1:7" r="18">
      <c s="4" r="A18" t="s">
        <v>247</v>
      </c>
    </row>
    <row spans="1:7" r="19">
      <c s="4" r="A19" t="s">
        <v>345</v>
      </c>
      <c s="6" r="B19" t="n">
        <v>78030877</v>
      </c>
      <c s="6" r="C19" t="n">
        <v>219691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46</v>
      </c>
      <c s="2" r="B1" t="s">
        <v>236</v>
      </c>
      <c s="2" r="C1" t="s">
        <v>2</v>
      </c>
    </row>
    <row spans="1:3" r="2">
      <c s="4" r="A2" t="s">
        <v>243</v>
      </c>
    </row>
    <row spans="1:3" r="3">
      <c s="4" r="A3" t="s">
        <v>347</v>
      </c>
      <c s="6" r="B3" t="n">
        <v>78030877</v>
      </c>
      <c s="6" r="C3" t="n">
        <v>21969123</v>
      </c>
    </row>
    <row spans="1:3" r="4">
      <c s="4" r="A4" t="s">
        <v>348</v>
      </c>
    </row>
    <row spans="1:3" r="5">
      <c s="4" r="A5" t="s">
        <v>349</v>
      </c>
      <c s="6" r="C5" t="n">
        <v>78000000</v>
      </c>
    </row>
    <row spans="1:3" r="6">
      <c s="4" r="A6" t="s">
        <v>247</v>
      </c>
    </row>
    <row spans="1:3" r="7">
      <c s="4" r="A7" t="s">
        <v>350</v>
      </c>
      <c s="6" r="B7" t="n">
        <v>78030877</v>
      </c>
      <c s="6" r="C7" t="n">
        <v>219691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6"/>
    <col customWidth="1" max="2" min="2" width="80"/>
    <col customWidth="1" max="3" min="3" width="22"/>
    <col customWidth="1" max="4" min="4" width="4"/>
    <col customWidth="1" max="5" min="5" width="27"/>
    <col customWidth="1" max="6" min="6" width="36"/>
    <col customWidth="1" max="7" min="7" width="17"/>
    <col customWidth="1" max="8" min="8" width="14"/>
  </cols>
  <sheetData>
    <row spans="1:8" r="1">
      <c s="1" r="A1" t="s">
        <v>98</v>
      </c>
      <c s="2" r="C1" t="s">
        <v>99</v>
      </c>
      <c s="2" r="E1" t="s">
        <v>100</v>
      </c>
      <c s="2" r="F1" t="s">
        <v>101</v>
      </c>
      <c s="2" r="G1" t="s">
        <v>102</v>
      </c>
      <c s="2" r="H1" t="s">
        <v>103</v>
      </c>
    </row>
    <row spans="1:8" r="2">
      <c s="4" r="A2" t="s">
        <v>104</v>
      </c>
      <c s="7" r="C2" t="n">
        <v>7932201</v>
      </c>
      <c s="4" r="E2" t="s">
        <v>60</v>
      </c>
      <c s="4" r="F2" t="s">
        <v>60</v>
      </c>
      <c s="7" r="G2" t="n">
        <v>-2488050</v>
      </c>
      <c s="7" r="H2" t="n">
        <v>5444151</v>
      </c>
    </row>
    <row spans="1:8" r="3">
      <c s="4" r="A3" t="s">
        <v>105</v>
      </c>
      <c s="4" r="B3" t="s">
        <v>106</v>
      </c>
      <c s="6" r="C3" t="n">
        <v>56516523</v>
      </c>
    </row>
    <row spans="1:8" r="4">
      <c s="4" r="A4" t="s">
        <v>107</v>
      </c>
      <c s="7" r="C4" t="n">
        <v>552000</v>
      </c>
      <c s="4" r="E4" t="s">
        <v>60</v>
      </c>
      <c s="4" r="F4" t="s">
        <v>60</v>
      </c>
      <c s="4" r="G4" t="s">
        <v>60</v>
      </c>
      <c s="6" r="H4" t="n">
        <v>552000</v>
      </c>
    </row>
    <row spans="1:8" r="5">
      <c s="4" r="A5" t="s">
        <v>108</v>
      </c>
      <c s="4" r="B5" t="s">
        <v>106</v>
      </c>
      <c s="6" r="C5" t="n">
        <v>10890100</v>
      </c>
    </row>
    <row spans="1:8" r="6">
      <c s="4" r="A6" t="s">
        <v>109</v>
      </c>
      <c s="7" r="C6" t="n">
        <v>16297</v>
      </c>
      <c s="4" r="E6" t="s">
        <v>60</v>
      </c>
      <c s="4" r="F6" t="s">
        <v>60</v>
      </c>
      <c s="4" r="G6" t="s">
        <v>60</v>
      </c>
      <c s="6" r="H6" t="n">
        <v>16297</v>
      </c>
    </row>
    <row spans="1:8" r="7">
      <c s="4" r="A7" t="s">
        <v>110</v>
      </c>
      <c s="4" r="B7" t="s">
        <v>106</v>
      </c>
      <c s="6" r="C7" t="n">
        <v>32593377</v>
      </c>
    </row>
    <row spans="1:8" r="8">
      <c s="4" r="A8" t="s">
        <v>111</v>
      </c>
      <c s="7" r="C8" t="n">
        <v>-8487886</v>
      </c>
      <c s="4" r="E8" t="s">
        <v>60</v>
      </c>
      <c s="7" r="F8" t="n">
        <v>8431728</v>
      </c>
      <c s="4" r="G8" t="s">
        <v>60</v>
      </c>
      <c s="7" r="H8" t="n">
        <v>-56158</v>
      </c>
    </row>
    <row spans="1:8" r="9">
      <c s="4" r="A9" t="s">
        <v>112</v>
      </c>
      <c s="6" r="C9" t="n">
        <v>-100000000</v>
      </c>
      <c s="4" r="D9" t="s">
        <v>106</v>
      </c>
      <c s="4" r="E9" t="s">
        <v>60</v>
      </c>
      <c s="4" r="F9" t="s">
        <v>60</v>
      </c>
      <c s="4" r="G9" t="s">
        <v>60</v>
      </c>
      <c s="4" r="H9" t="s">
        <v>60</v>
      </c>
    </row>
    <row spans="1:8" r="10">
      <c s="4" r="A10" t="s">
        <v>113</v>
      </c>
      <c s="6" r="C10" t="n">
        <v>12264146</v>
      </c>
      <c s="4" r="D10" t="s">
        <v>106</v>
      </c>
      <c s="4" r="E10" t="s">
        <v>60</v>
      </c>
      <c s="4" r="F10" t="s">
        <v>60</v>
      </c>
      <c s="4" r="G10" t="s">
        <v>60</v>
      </c>
      <c s="4" r="H10" t="s">
        <v>60</v>
      </c>
    </row>
    <row spans="1:8" r="11">
      <c s="4" r="A11" t="s">
        <v>80</v>
      </c>
      <c s="4" r="C11" t="s">
        <v>60</v>
      </c>
      <c s="4" r="E11" t="s">
        <v>60</v>
      </c>
      <c s="4" r="F11" t="s">
        <v>60</v>
      </c>
      <c s="7" r="G11" t="n">
        <v>-781639</v>
      </c>
      <c s="7" r="H11" t="n">
        <v>-781639</v>
      </c>
    </row>
    <row spans="1:8" r="12">
      <c s="4" r="A12" t="s">
        <v>114</v>
      </c>
      <c s="7" r="C12" t="n">
        <v>12612</v>
      </c>
      <c s="4" r="E12" t="s">
        <v>60</v>
      </c>
      <c s="7" r="F12" t="n">
        <v>8431728</v>
      </c>
      <c s="6" r="G12" t="n">
        <v>-3269689</v>
      </c>
      <c s="7" r="H12" t="n">
        <v>5174651</v>
      </c>
    </row>
    <row spans="1:8" r="13">
      <c s="4" r="A13" t="s">
        <v>115</v>
      </c>
      <c s="4" r="B13" t="s">
        <v>106</v>
      </c>
      <c s="6" r="C13" t="n">
        <v>12264146</v>
      </c>
    </row>
    <row spans="1:8" r="14">
      <c s="4" r="A14" t="s">
        <v>116</v>
      </c>
      <c s="4" r="H14" t="s">
        <v>60</v>
      </c>
    </row>
    <row spans="1:8" r="15">
      <c s="4" r="A15" t="s">
        <v>80</v>
      </c>
      <c s="4" r="C15" t="s">
        <v>60</v>
      </c>
      <c s="4" r="E15" t="s">
        <v>60</v>
      </c>
      <c s="4" r="F15" t="s">
        <v>60</v>
      </c>
      <c s="6" r="G15" t="n">
        <v>-826366</v>
      </c>
      <c s="7" r="H15" t="n">
        <v>-826366</v>
      </c>
    </row>
    <row spans="1:8" r="16">
      <c s="4" r="A16" t="s">
        <v>117</v>
      </c>
      <c s="7" r="C16" t="n">
        <v>12612</v>
      </c>
      <c s="4" r="E16" t="s">
        <v>60</v>
      </c>
      <c s="7" r="F16" t="n">
        <v>8431728</v>
      </c>
      <c s="7" r="G16" t="n">
        <v>-4096055</v>
      </c>
      <c s="6" r="H16" t="n">
        <v>4348285</v>
      </c>
    </row>
    <row spans="1:8" r="17">
      <c s="4" r="A17" t="s">
        <v>118</v>
      </c>
      <c s="4" r="B17" t="s">
        <v>106</v>
      </c>
      <c s="6" r="C17" t="n">
        <v>12264146</v>
      </c>
    </row>
    <row spans="1:8" r="18">
      <c s="4" r="A18" t="s">
        <v>116</v>
      </c>
      <c s="4" r="C18" t="s">
        <v>60</v>
      </c>
      <c s="7" r="E18" t="n">
        <v>30000</v>
      </c>
      <c s="4" r="F18" t="s">
        <v>60</v>
      </c>
      <c s="4" r="G18" t="s">
        <v>60</v>
      </c>
      <c s="6" r="H18" t="n">
        <v>30000</v>
      </c>
    </row>
    <row spans="1:8" r="19">
      <c s="4" r="A19" t="s">
        <v>80</v>
      </c>
      <c s="4" r="C19" t="s">
        <v>60</v>
      </c>
      <c s="4" r="E19" t="s">
        <v>60</v>
      </c>
      <c s="4" r="F19" t="s">
        <v>60</v>
      </c>
      <c s="7" r="G19" t="n">
        <v>-774626</v>
      </c>
      <c s="6" r="H19" t="n">
        <v>-774626</v>
      </c>
    </row>
    <row spans="1:8" r="20">
      <c s="4" r="A20" t="s">
        <v>119</v>
      </c>
      <c s="7" r="C20" t="n">
        <v>12612</v>
      </c>
      <c s="7" r="E20" t="n">
        <v>30000</v>
      </c>
      <c s="7" r="F20" t="n">
        <v>8431728</v>
      </c>
      <c s="7" r="G20" t="n">
        <v>-4870681</v>
      </c>
      <c s="6" r="H20" t="n">
        <v>3603659</v>
      </c>
    </row>
    <row spans="1:8" r="21">
      <c s="4" r="A21" t="s">
        <v>120</v>
      </c>
      <c s="4" r="B21" t="s">
        <v>106</v>
      </c>
      <c s="6" r="C21" t="n">
        <v>12264146</v>
      </c>
    </row>
    <row spans="1:8" r="22">
      <c s="4" r="A22" t="s">
        <v>116</v>
      </c>
      <c s="4" r="C22" t="s">
        <v>60</v>
      </c>
      <c s="7" r="E22" t="n">
        <v>75531</v>
      </c>
      <c s="4" r="F22" t="s">
        <v>60</v>
      </c>
      <c s="4" r="G22" t="s">
        <v>60</v>
      </c>
      <c s="6" r="H22" t="n">
        <v>75531</v>
      </c>
    </row>
    <row spans="1:8" r="23">
      <c s="4" r="A23" t="s">
        <v>80</v>
      </c>
      <c s="4" r="C23" t="s">
        <v>60</v>
      </c>
      <c s="4" r="E23" t="s">
        <v>60</v>
      </c>
      <c s="4" r="F23" t="s">
        <v>60</v>
      </c>
      <c s="7" r="G23" t="n">
        <v>-469247</v>
      </c>
      <c s="6" r="H23" t="n">
        <v>-469247</v>
      </c>
    </row>
    <row spans="1:8" r="24">
      <c s="4" r="A24" t="s">
        <v>121</v>
      </c>
      <c s="7" r="C24" t="n">
        <v>12612</v>
      </c>
      <c s="7" r="E24" t="n">
        <v>105531</v>
      </c>
      <c s="7" r="F24" t="n">
        <v>8431728</v>
      </c>
      <c s="7" r="G24" t="n">
        <v>-5339928</v>
      </c>
      <c s="7" r="H24" t="n">
        <v>3209943</v>
      </c>
    </row>
    <row spans="1:8" r="25">
      <c s="4" r="A25" t="s">
        <v>122</v>
      </c>
      <c s="4" r="B25" t="s">
        <v>106</v>
      </c>
      <c s="6" r="C25" t="n">
        <v>12264146</v>
      </c>
    </row>
    <row spans="1:8" r="26">
      <c r="A26" t="n"/>
    </row>
    <row spans="1:8" r="27">
      <c s="4" r="A27" t="s">
        <v>106</v>
      </c>
      <c s="4" r="B27" t="s">
        <v>123</v>
      </c>
    </row>
  </sheetData>
  <mergeCells count="4">
    <mergeCell ref="A1:B1"/>
    <mergeCell ref="C1:D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Statements of Loss</vt:lpstr>
      <vt:lpstr>Consolidated Statements of Cash</vt:lpstr>
      <vt:lpstr>Consolidated Statements of Stoc</vt:lpstr>
      <vt:lpstr>Company Overview and Basis of P</vt:lpstr>
      <vt:lpstr>Reverse Takeover</vt:lpstr>
      <vt:lpstr>Summary of Significant Accounti</vt:lpstr>
      <vt:lpstr>Loss Per Share</vt:lpstr>
      <vt:lpstr>Fair Value Measurements</vt:lpstr>
      <vt:lpstr>Equipment, Net</vt:lpstr>
      <vt:lpstr>Intangible Assets, Net</vt:lpstr>
      <vt:lpstr>Accounts Payable and Accrued Li</vt:lpstr>
      <vt:lpstr>Related Party Transactions</vt:lpstr>
      <vt:lpstr>Advances from Shareholders</vt:lpstr>
      <vt:lpstr>Commitments</vt:lpstr>
      <vt:lpstr>Stockholders' Equity</vt:lpstr>
      <vt:lpstr>Risks and Uncertainties</vt:lpstr>
      <vt:lpstr>Accounting Pronouncements</vt:lpstr>
      <vt:lpstr>Contingent Liability</vt:lpstr>
      <vt:lpstr>Summary of Significant Accoun21</vt:lpstr>
      <vt:lpstr>Reverse Takeover (Tables)</vt:lpstr>
      <vt:lpstr>Loss Per Share (Tables)</vt:lpstr>
      <vt:lpstr>Equipment, Net (Tables)</vt:lpstr>
      <vt:lpstr>Intangible Assets, Net (Tables)</vt:lpstr>
      <vt:lpstr>Accounts Payable and Accrued 26</vt:lpstr>
      <vt:lpstr>Company Overview and Basis of27</vt:lpstr>
      <vt:lpstr>Reverse Takeover (Details Narra</vt:lpstr>
      <vt:lpstr>Reverse Takeover - Schedule of </vt:lpstr>
      <vt:lpstr>Summary of Significant Accoun30</vt:lpstr>
      <vt:lpstr>Loss Per Share - Schedule of Co</vt:lpstr>
      <vt:lpstr>Equipment, Net (Details Narrati</vt:lpstr>
      <vt:lpstr>Equipment, Net - Schedule of Eq</vt:lpstr>
      <vt:lpstr>Intangible Assets, Net - Schedu</vt:lpstr>
      <vt:lpstr>Intangible Assets, Net - Sche35</vt:lpstr>
      <vt:lpstr>Accounts Payable and Accrued 36</vt:lpstr>
      <vt:lpstr>Related Party Transactions (Det</vt:lpstr>
      <vt:lpstr>Advances from Shareholders (Det</vt:lpstr>
      <vt:lpstr>Commitments (Details Narrative)</vt:lpstr>
      <vt:lpstr>Stockholders' Equity (Details N</vt:lpstr>
      <vt:lpstr>Contingent Liabil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09:10Z</dcterms:created>
  <dcterms:modified xmlns:dcterms="http://purl.org/dc/terms/" xmlns:xsi="http://www.w3.org/2001/XMLSchema-instance" xsi:type="dcterms:W3CDTF">2016-04-15T17:09:10Z</dcterms:modified>
  <dc:title xmlns:dc="http://purl.org/dc/elements/1.1/">Untitled</dc:title>
  <dc:description xmlns:dc="http://purl.org/dc/elements/1.1/"/>
  <dc:subject xmlns:dc="http://purl.org/dc/elements/1.1/"/>
  <cp:keywords/>
  <cp:category/>
</cp:coreProperties>
</file>